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Unaudited Consolidated Statemen" sheetId="4" r:id="rId4"/>
    <s:sheet name="Unaudited Consolidated Stateme5" sheetId="5" r:id="rId5"/>
    <s:sheet name="Unaudited Consolidated Stateme6" sheetId="6" r:id="rId6"/>
    <s:sheet name="Nature of Business" sheetId="7" r:id="rId7"/>
    <s:sheet name="Summary of Significant Accounti" sheetId="8" r:id="rId8"/>
    <s:sheet name="Investments in Marketable Secur" sheetId="9" r:id="rId9"/>
    <s:sheet name="Accounts Receivable, net" sheetId="10" r:id="rId10"/>
    <s:sheet name="Goodwill" sheetId="11" r:id="rId11"/>
    <s:sheet name="Property and Equipment, net" sheetId="12" r:id="rId12"/>
    <s:sheet name="Other Current Liabilities" sheetId="13" r:id="rId13"/>
    <s:sheet name="Other Long Term Liabilities" sheetId="14" r:id="rId14"/>
    <s:sheet name="Contingencies" sheetId="15" r:id="rId15"/>
    <s:sheet name="Net Loss per Share" sheetId="16" r:id="rId16"/>
    <s:sheet name="Stockholders' Equity" sheetId="17" r:id="rId17"/>
    <s:sheet name="Accumulated Other Comprehensive" sheetId="18" r:id="rId18"/>
    <s:sheet name="Share-Based Compensation" sheetId="19" r:id="rId19"/>
    <s:sheet name="Leases and Commitments" sheetId="20" r:id="rId20"/>
    <s:sheet name="Concentrations" sheetId="21" r:id="rId21"/>
    <s:sheet name="Income Taxes" sheetId="22" r:id="rId22"/>
    <s:sheet name="Segment Reporting and Geographi" sheetId="23" r:id="rId23"/>
    <s:sheet name="Fair Value Measurements" sheetId="24" r:id="rId24"/>
    <s:sheet name="Subsequent Events" sheetId="25" r:id="rId25"/>
    <s:sheet name="Summary of Significant Accoun26" sheetId="26" r:id="rId26"/>
    <s:sheet name="Investments in Marketable Sec27" sheetId="27" r:id="rId27"/>
    <s:sheet name="Accounts Receivable, net (Table" sheetId="28" r:id="rId28"/>
    <s:sheet name="Property and Equipment, net (Ta" sheetId="29" r:id="rId29"/>
    <s:sheet name="Other Current Liabilities (Tabl" sheetId="30" r:id="rId30"/>
    <s:sheet name="Other Long Term Liabilities (Ta" sheetId="31" r:id="rId31"/>
    <s:sheet name="Net Loss per Share (Tables)" sheetId="32" r:id="rId32"/>
    <s:sheet name="Accumulated Other Comprehensi33" sheetId="33" r:id="rId33"/>
    <s:sheet name="Share-Based Compensation (Table" sheetId="34" r:id="rId34"/>
    <s:sheet name="Leases and Commitments (Tables)" sheetId="35" r:id="rId35"/>
    <s:sheet name="Segment Reporting and Geograp36" sheetId="36" r:id="rId36"/>
    <s:sheet name="Fair Value Measurements (Tables" sheetId="37" r:id="rId37"/>
    <s:sheet name="Investments in Marketable Sec38" sheetId="38" r:id="rId38"/>
    <s:sheet name="Investments in Marketable Sec39" sheetId="39" r:id="rId39"/>
    <s:sheet name="Accounts Receivable, net (Detai" sheetId="40" r:id="rId40"/>
    <s:sheet name="Goodwill (Details Textual)" sheetId="41" r:id="rId41"/>
    <s:sheet name="Property and Equipment, net (De" sheetId="42" r:id="rId42"/>
    <s:sheet name="Property and Equipment, net (43" sheetId="43" r:id="rId43"/>
    <s:sheet name="Other Current Liabilities (Deta" sheetId="44" r:id="rId44"/>
    <s:sheet name="Other Long Term Liabilities (De" sheetId="45" r:id="rId45"/>
    <s:sheet name="Contingencies (Details)" sheetId="46" r:id="rId46"/>
    <s:sheet name="Net Loss per Share (Details)" sheetId="47" r:id="rId47"/>
    <s:sheet name="Net Loss per Share (Details Tex" sheetId="48" r:id="rId48"/>
    <s:sheet name="Stockholders' Equity (Details)" sheetId="49" r:id="rId49"/>
    <s:sheet name="Accumulated Other Comprehensi50" sheetId="50" r:id="rId50"/>
    <s:sheet name="Share-Based Compensation (Detai" sheetId="51" r:id="rId51"/>
    <s:sheet name="Share-Based Compensation (Det52" sheetId="52" r:id="rId52"/>
    <s:sheet name="Leases and Commitments (Details" sheetId="53" r:id="rId53"/>
    <s:sheet name="Leases and Commitments (Detai54" sheetId="54" r:id="rId54"/>
    <s:sheet name="Leases and Commitments (Detai55" sheetId="55" r:id="rId55"/>
    <s:sheet name="Concentrations (Details)" sheetId="56" r:id="rId56"/>
    <s:sheet name="Income Taxes (Details Textual)" sheetId="57" r:id="rId57"/>
    <s:sheet name="Segment Reporting and Geograp58" sheetId="58" r:id="rId58"/>
    <s:sheet name="Segment Reporting and Geograp59" sheetId="59" r:id="rId59"/>
    <s:sheet name="Segment Reporting and Geograp60" sheetId="60" r:id="rId60"/>
    <s:sheet name="Fair Value Measurements (Detail" sheetId="61" r:id="rId61"/>
    <s:sheet name="Fair Value Measurements (Deta62" sheetId="62" r:id="rId62"/>
    <s:sheet name="Subsequent Events - Restructuri" sheetId="63" r:id="rId63"/>
    <s:sheet name="Subsequent Events - Debt Agreem" sheetId="64" r:id="rId64"/>
  </s:sheets>
  <s:definedNames/>
  <s:calcPr calcId="124519" calcMode="auto" fullCalcOnLoad="1"/>
</s:workbook>
</file>

<file path=xl/sharedStrings.xml><?xml version="1.0" encoding="utf-8"?>
<sst xmlns="http://schemas.openxmlformats.org/spreadsheetml/2006/main" uniqueCount="471">
  <si>
    <t>Document and Entity Information - shares</t>
  </si>
  <si>
    <t>9 Months Ended</t>
  </si>
  <si>
    <t>Sep. 30, 2015</t>
  </si>
  <si>
    <t>Oct. 28, 2015</t>
  </si>
  <si>
    <t>Document and Entity Information [Abstract]</t>
  </si>
  <si>
    <t>Entity Registrant Name</t>
  </si>
  <si>
    <t>LIMELIGHT NETWORKS, INC.</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Balance Sheets - USD ($) $ in Thousands</t>
  </si>
  <si>
    <t>Dec. 31, 2014</t>
  </si>
  <si>
    <t>Current assets:</t>
  </si>
  <si>
    <t>Cash and cash equivalents</t>
  </si>
  <si>
    <t>Marketable securities</t>
  </si>
  <si>
    <t>Accounts receivable, net</t>
  </si>
  <si>
    <t>Income taxes receivable</t>
  </si>
  <si>
    <t>Deferred income taxes</t>
  </si>
  <si>
    <t>Prepaid expenses and other current assets</t>
  </si>
  <si>
    <t>Total current assets</t>
  </si>
  <si>
    <t>Property and equipment, net</t>
  </si>
  <si>
    <t>Marketable securities, less current portion</t>
  </si>
  <si>
    <t>Deferred income taxes, less current portion</t>
  </si>
  <si>
    <t>Goodwill</t>
  </si>
  <si>
    <t>Other intangible assets, net</t>
  </si>
  <si>
    <t>Other assets</t>
  </si>
  <si>
    <t>Total assets</t>
  </si>
  <si>
    <t>Current liabilities:</t>
  </si>
  <si>
    <t>Accounts payable</t>
  </si>
  <si>
    <t>Deferred revenue</t>
  </si>
  <si>
    <t>Capital lease obligations</t>
  </si>
  <si>
    <t>Income taxes payable</t>
  </si>
  <si>
    <t>Other current liabilities</t>
  </si>
  <si>
    <t>Total current liabilities</t>
  </si>
  <si>
    <t>Capital lease obligations, less current portion</t>
  </si>
  <si>
    <t>Deferred revenue, less current portion</t>
  </si>
  <si>
    <t>Other long-term liabilities</t>
  </si>
  <si>
    <t>Total liabilities</t>
  </si>
  <si>
    <t>Commitments and contingencies</t>
  </si>
  <si>
    <t xml:space="preserve"> </t>
  </si>
  <si>
    <t>Stockholders’ equity:</t>
  </si>
  <si>
    <t>Convertible preferred stock, $0.001 par value; 7,500 shares authorized; no shares issued and outstanding</t>
  </si>
  <si>
    <t>Common stock, $0.001 par value; 300,000 shares authorized at September 30, 2015, and December 31, 2014; 100,892 and 98,409 shares issued and outstanding at September 30, 2015, and December 31, 2014,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Unaudited Consolidated Statements of Operations - USD ($) shares in Thousands, $ in Thousands</t>
  </si>
  <si>
    <t>3 Months Ended</t>
  </si>
  <si>
    <t>Sep. 30, 2014</t>
  </si>
  <si>
    <t>Income Statement [Abstract]</t>
  </si>
  <si>
    <t>Revenues</t>
  </si>
  <si>
    <t>Cost of revenue:</t>
  </si>
  <si>
    <t>Cost of services</t>
  </si>
  <si>
    <t>[1]</t>
  </si>
  <si>
    <t>Depreciation — network</t>
  </si>
  <si>
    <t>Total cost of revenue</t>
  </si>
  <si>
    <t>Gross profit</t>
  </si>
  <si>
    <t>Operating expenses:</t>
  </si>
  <si>
    <t>General and administrative</t>
  </si>
  <si>
    <t>Sales and marketing</t>
  </si>
  <si>
    <t>Research and development</t>
  </si>
  <si>
    <t>Depreciation and amortization</t>
  </si>
  <si>
    <t>Total operating expenses</t>
  </si>
  <si>
    <t>Operating loss</t>
  </si>
  <si>
    <t>Other income (expense):</t>
  </si>
  <si>
    <t>Interest expense</t>
  </si>
  <si>
    <t>Interest income</t>
  </si>
  <si>
    <t>Other, net</t>
  </si>
  <si>
    <t>Total other income</t>
  </si>
  <si>
    <t>Loss from continuing operations before income taxes</t>
  </si>
  <si>
    <t>Income tax expense</t>
  </si>
  <si>
    <t>Loss from continuing operations</t>
  </si>
  <si>
    <t>Discontinued operations:</t>
  </si>
  <si>
    <t>(Loss) income from discontinued operations, net of income taxes</t>
  </si>
  <si>
    <t>Net loss</t>
  </si>
  <si>
    <t>Net loss per share, Basic and diluted:</t>
  </si>
  <si>
    <t>Continuing operations (in dollars per share)</t>
  </si>
  <si>
    <t>Discontinued operations (in dollars per share)</t>
  </si>
  <si>
    <t>Basic and diluted (in dollars per share)</t>
  </si>
  <si>
    <t>Weighted average shares used in per share calculation:</t>
  </si>
  <si>
    <t>Basic and diluted weighted average outstanding shares of common stock</t>
  </si>
  <si>
    <t>Cost of services excludes amortization related to intangibles, including existing technologies, customer relationships, and trade names and trademarks, which are included in depreciation and amortization.</t>
  </si>
  <si>
    <t>Unaudited Consolidated Statements of Comprehensive Loss - USD ($) $ in Thousands</t>
  </si>
  <si>
    <t>Statement of Comprehensive Income [Abstract]</t>
  </si>
  <si>
    <t>Other comprehensive income (loss), net of tax:</t>
  </si>
  <si>
    <t>Unrealized (loss) gain on investments</t>
  </si>
  <si>
    <t>Foreign exchange translation loss</t>
  </si>
  <si>
    <t>Other comprehensive loss, net of tax</t>
  </si>
  <si>
    <t>Comprehensive loss</t>
  </si>
  <si>
    <t>Unaudited Consolidated Statements of Cash Flows - USD ($) $ in Thousands</t>
  </si>
  <si>
    <t>Operating activities</t>
  </si>
  <si>
    <t>Income from discontinued operations</t>
  </si>
  <si>
    <t>Net loss from continuing operations</t>
  </si>
  <si>
    <t>Adjustments to reconcile net loss to net cash (used in) provided by operating activities of continuing operations:</t>
  </si>
  <si>
    <t>Share-based compensation</t>
  </si>
  <si>
    <t>Foreign currency remeasurement gain</t>
  </si>
  <si>
    <t>Accounts receivable charges</t>
  </si>
  <si>
    <t>Amortization of premium on marketable securities</t>
  </si>
  <si>
    <t>Non cash tax benefit associated with income from discontinued operations</t>
  </si>
  <si>
    <t>Changes in operating assets and liabilities:</t>
  </si>
  <si>
    <t>Accounts receivable</t>
  </si>
  <si>
    <t>Accounts payable and other current liabilities</t>
  </si>
  <si>
    <t>Other long term liabilities</t>
  </si>
  <si>
    <t>Net cash (used in) provided by operating activities of continuing operations</t>
  </si>
  <si>
    <t>Investing activities</t>
  </si>
  <si>
    <t>Purchases of marketable securities</t>
  </si>
  <si>
    <t>Maturities of marketable securities</t>
  </si>
  <si>
    <t>Purchases of property and equipment</t>
  </si>
  <si>
    <t>Proceeds from the sale of discontinued operations</t>
  </si>
  <si>
    <t>Net cash used in investing activities of continuing operations</t>
  </si>
  <si>
    <t>Financing activities</t>
  </si>
  <si>
    <t>Payments on capital lease obligations</t>
  </si>
  <si>
    <t>Payments of employee tax withholdings related to restricted stock vesting</t>
  </si>
  <si>
    <t>Cash paid for purchase of common stock</t>
  </si>
  <si>
    <t>Proceeds from employee stock plans</t>
  </si>
  <si>
    <t>Net cash used in financing activities of continuing operations</t>
  </si>
  <si>
    <t>Effect of exchange rate changes on cash and cash equivalents</t>
  </si>
  <si>
    <t>Cash used in operating activities of discontinued operations</t>
  </si>
  <si>
    <t>Net de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 net of refunds</t>
  </si>
  <si>
    <t>Property and equipment expenditures remaining in accounts payable and other current liabilities</t>
  </si>
  <si>
    <t>Nature of Business</t>
  </si>
  <si>
    <t>Organization, Consolidation and Presentation of Financial Statements [Abstract]</t>
  </si>
  <si>
    <t>Nature of Business Limelight operates a globally distributed, high-performance network and provides a suite of integrated services including content delivery services, video content management services, performance services for website and web application acceleration and security, and cloud storage services. We were incorporated in Delaware in 2003, and have operated in the Phoenix metropolitan area since 2001 and elsewhere throughout the United States since 2003. We began international operations in 2004.</t>
  </si>
  <si>
    <t>Summary of Significant Accounting Policies</t>
  </si>
  <si>
    <t>Accounting Policies [Abstract]</t>
  </si>
  <si>
    <t>Summary of Significant Accounting Policies Basis of Presentation 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e results of operations presented in this quarterly report on Form 10-Q are not necessarily indicative of the results that may be expected for the year ending December 31, 2015, or for any future periods. This quarterly report on Form 10-Q should be read in conjunction with our audited financial statements and footnotes included in our annual report on Form 10-K for the fiscal year ended December 31, 2014.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5, or for any other future periods. Recent Accounting Standards Recently Adopted Accounting Pronouncements 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is ASU requires expanded disclosures about discontinued operations that will provide financial statement users with more information about the assets, liabilities, income, and expenses of discontinued operations. We adopted this guidance on January 1, 2015. The new guidance would only impact us upon the disposal of a business. Recently Issued Accounting Pronouncements 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In August 2014, the FASB issued ASU 2014-15, which provides guidance for disclosure of uncertainties about an entity’s ability to continue as a going concern. ASU 2014-15 defines management's responsibility to assess an entity's ability to continue as a going concern, and to provide related footnote disclosures in certain circumstances. This guidance will be effective for us in the first annual period ending after December 15, 2016, and interim periods within such year; however, early adoption is permitted. We do not expect the adoption of this guidance to have a material impact on our consolidated financial statements. In February 2015, the FASB issued ASU 2015-02, which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ariable interest entities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September 1, 2016. We do not expect the adoption of this guidance to have a material impact on our consolidated financial statements. In April 2015, the FASB issued ASU No. 2015-03, which requires that all costs incurred to issue debt be presented in the balance sheet as a direct deduction from the carrying value of the debt, similar to the presentation of debt discounts. ASU 2015-03 is effective for public business entities for fiscal years beginning after December 15, 2015 and interim periods within those fiscal years, with early adoption permitted. We do not expect that the adoption of this standards update will have a material impact on our consolidated financial statements. In August 2015, the FASB issued ASU No.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believe the adoption of ASU 2015-15 will not have a material impact on our consolidated financial statements. In April 2015, the FASB issued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We do not expect the adoption of this guidance to have a material impact on our consolidated financial statements. In June 2015, the FASB issued ASU 2015-10, which covers a wide range of topics i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We do not anticipate that the adoption of this standard will have a material impact on our consolidated financial statements and footnote disclosures. In September 2015, the FASB issued ASU No. 2015-16 which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2015-16 is effective for fiscal years, and interim periods within those years, beginning after December 15, 2015, and early adoption is permitted. We do not expect that the adoption of this standards update will have a material impact on our consolidated financial statements.</t>
  </si>
  <si>
    <t>Investments in Marketable Securities</t>
  </si>
  <si>
    <t>Investments, Debt and Equity Securities [Abstract]</t>
  </si>
  <si>
    <t>Investments in Marketable Securities The following is a summary of marketable securities, designated as available-for-sale, at September 30, 2015 : Amortized Cost Gross Unrealized Gains Gross Unrealized Losses Estimated Fair Value Certificate of deposits $ 14,880 $ 11 $ 9 $ 14,882 Corporate notes and bonds 19,283 19 21 19,281 Total marketable securities $ 34,163 $ 30 $ 30 $ 34,163 At September 30, 2015 , we evaluated our marketable securities and determined unrealized losses were due to fluctuations in interest rates. We do not believe any of the unrealized losses represented an other-than-temporary impairment based on our evaluation of available evidence as of September 30, 2015 . Our intent is to hold these investments to such time as these assets are no longer impaired. We view our available-for-sale securities as available to fund current operations. The amortized cost and estimated fair value of the marketable debt securities at September 30, 2015 , by maturity, are shown below: Amortized Cost Gross Unrealized Gains Gross Unrealized Losses Estimated Fair Value Available-for-sale securities Due in one year or less $ 20,119 $ 17 $ 2 $ 20,134 Due after one year and through five years 14,044 13 28 14,029 $ 34,163 $ 30 $ 30 $ 34,163 The following is a summary of marketable securities, designated as available-for-sale, at December 31, 2014 : Amortized Cost Gross Unrealized Gains Gross Unrealized Losses Estimated Fair Value Certificate of deposit $ 11,040 $ 2 $ 32 $ 11,010 Commercial paper 1,498 — 1 1,497 Corporate notes and bonds 21,876 7 33 21,850 Convertible debt securities 1,000 — — 1,000 Total marketable securities $ 35,414 $ 9 $ 66 $ 35,357 The amortized cost and estimated fair value of the marketable debt securities at December 31, 2014 , by maturity, are shown below: Amortized Cost Gross Unrealized Gains Gross Unrealized Losses Estimated Fair Value Available-for-sale securities Due in one year or less $ 19,798 $ 5 $ 9 $ 19,794 Due after one year and through five years 15,616 4 57 15,563 $ 35,414 $ 9 $ 66 $ 35,357</t>
  </si>
  <si>
    <t>Accounts Receivable, net</t>
  </si>
  <si>
    <t>Receivables [Abstract]</t>
  </si>
  <si>
    <t>Accounts Receivable, net Accounts receivable, net include: September 30, December 31, 2015 2014 Accounts receivable $ 28,865 $ 24,456 Less: credit allowance (460 ) (380 ) Less: allowance for doubtful accounts (1,254 ) (1,454 ) Total accounts receivable, net $ 27,151 $ 22,622</t>
  </si>
  <si>
    <t>Goodwill and Intangible Assets Disclosure [Abstract]</t>
  </si>
  <si>
    <t>Goodwill We have recorded goodwill as a result of past business acquisitions. Goodwill is recorded when the purchase price paid for an acquisition exceeds the estimated fair value of the net identified tangible and intangible assets acquired. In each of our acquisitions, the objective of the acquisition was to expand our product offerings and customer base and to achieve synergies related to cross selling opportunities, all of which contributed to the recognition of goodwill. We test goodwill for impairment on an annual basis or more frequently if events or changes in circumstances indicate that goodwill might be impaired. We concluded that we have one reporting unit and assigned the entire balance of goodwill to this reporting unit. The estimated fair value of the reporting unit is determined using our market capitalization as of our annual impairment assessment date or each reporting date if circumstances indicate the goodwill might be impaired. Items that could reasonably be expected to negatively affect key assumptions used in estimating fair value include but are not limited to: • sustained decline in our stock price due to a decline in its financial performance due to the loss of key customers, loss of key personnel, emergence of new technologies or new competitors; • decline in overall market or economic conditions leading to a decline in our stock price; and • decline in observed control premiums paid in business combinations involving comparable companies. No interim indicators of impairment were identified as of September 30, 2015. Foreign currency translation adjustments decreased the carrying amount of goodwill for the three and nine months ended September 30, 2015 , by $285 and $37 , respectively.</t>
  </si>
  <si>
    <t>Property and Equipment, net</t>
  </si>
  <si>
    <t>Property, Plant and Equipment [Abstract]</t>
  </si>
  <si>
    <t>Property and Equipment, net Property and equipment, net include: September 30, December 31, 2015 2014 Network equipment $ 139,047 $ 127,962 Computer equipment and software 11,208 9,079 Furniture and fixtures 2,491 2,498 Leasehold improvements 5,440 5,262 Other equipment 173 186 Total property and equipment 158,359 144,987 Less: accumulated depreciation and amortization (118,282 ) (112,351 ) Total property and equipment, net $ 40,077 $ 32,636 Depreciation and amortization expense related to property and equipment classified in operating expense was $445 and $566 for the three months ended September 30, 2015 and 2014 , respectively, and was $1,322 and $1,934 for the nine months ended September 30, 2015 and 2014, respectively.</t>
  </si>
  <si>
    <t>Other Current Liabilities</t>
  </si>
  <si>
    <t>Other Liabilities Disclosure [Abstract]</t>
  </si>
  <si>
    <t>Other Current Liabilities Other current liabilities include: September 30, December 31, 2015 2014 Accrued compensation and benefits $ 5,980 $ 5,266 Accrued cost of revenue 2,983 2,031 Deferred rent 923 1,277 Accrued legal fees 62 1,292 Other accrued expenses 3,024 4,517 Total other current liabilities $ 12,972 $ 14,383</t>
  </si>
  <si>
    <t>Other Long Term Liabilities</t>
  </si>
  <si>
    <t>Other Long Term Liabilities Other long term liabilities include: September 30, December 31, 2015 2014 Deferred rent $ 1,934 $ 2,511 Income taxes payable 420 529 Total other long term liabilities $ 2,354 $ 3,040</t>
  </si>
  <si>
    <t>Contingencies</t>
  </si>
  <si>
    <t>Commitments and Contingencies Disclosure [Abstract]</t>
  </si>
  <si>
    <t>Contingencies Legal Matters Akamai Litigation In June 2006, Akamai Technologies, Inc. (Akamai) and the Massachusetts Institute of Technology (MIT) filed a lawsuit against us in the United States District Court for the District of Massachusetts alleging that we were infringing two patents assigned to MIT and exclusively licensed by MIT to Akamai, United States Patent No. 6,553,413 (the ’413 patent) and United States Patent No. 6,108,703 (the ’703 patent). In September 2006, Akamai and MIT expanded their claims to assert infringement of a third patent United States Patent No. 7,103,645 (the ’645 patent). Before trial, Akamai waived by stipulation its claims of indirect or induced infringement and proceeded to trial only on the theory of direct infringement. In February 2008, a jury returned a verdict in this lawsuit, finding that we infringed four claims of the ’703 patent at issue and rejecting our invalidity defenses. The jury awarded an aggregate of approximately $45,500 , which includes lost profits, reasonable royalties and price erosion damages for the period April 2005 through December 31, 2007. In addition, the jury awarded prejudgment interest, which we estimated to be $2,600 at December 31, 2007. We recorded an aggregate $48,100 as a provision for litigation as of December 31, 2007. During 2008, we recorded a potential additional provision of approximately $17,500 for potential additional infringement damages and interest. The total provision for litigation at December 31, 2008 was $65,600 . On July 1, 2008, the District Court denied our Motions for Judgment as a Matter of Law (JMOL), Obviousness, and a New Trial. The District Court also denied Akamai’s Motion for Permanent Injunction as premature and its Motions for Summary Judgment regarding our equitable defenses. The District Court conducted a bench trial in November 2008 regarding our equitable defenses. We also filed a motion for reconsideration of the District Court’s earlier denial of our motion for JMOL. Our motion for JMOL was based largely upon a clarification in the standard for a finding of joint infringement articulated by the United States Court of Appeals for the Federal Circuit in the case of Muniauction, Inc. v. Thomson Corp. , released after the District Court denied our initial motion for JMOL. On April 24, 2009, the District Court issued its order and memorandum setting aside the adverse jury verdict and ruling that we did not infringe Akamai’s ’703 patent and that we were entitled to JMOL. Based upon the District Court’s April 24, 2009 order, we reversed the $65,600 provision for litigation previously recorded for this lawsuit as we no longer believed that payment of any amounts represented by the litigation provision was probable. The District Court entered final judgment in our favor on May 22, 2009, and Akamai filed its notice of appeal of the District Court’s decision on May 26, 2009. On December 20, 2010, the United States Court of Appeals for the Federal Circuit issued its opinion affirming the District Court’s entry of judgment in our favor. On February 18, 2011, Akamai filed a motion with the Federal Circuit seeking a rehearing and rehearing en banc . On April 21, 2011, the Federal Circuit issued an order denying the petition for rehearing, granting the petition for rehearing en banc , vacating the December 20, 2010 opinion affirming the District Court’s entry of judgment in our favor, and reinstated the appeal. On August 31, 2012, the Federal Circuit issued its opinion in the case. The Federal Circuit stated that the District Court correctly determined that we did not directly infringe Akamai’s ’703 patent and upheld the District Court’s decision to vacate the original jury’s damages award. The Federal Circuit also held that we did not infringe Akamai’s ’413 or ’645 patents. A slim majority in this three-way divided opinion also announced a revised legal theory of induced infringement, remanded the case to the District Court, and gave Akamai an opportunity for a new trial to attempt to prove that we induced our customers to infringe Akamai’s patent under the Federal Circuit's new legal standard. On December 28, 2012, we filed a petition for writ of certiorari to the United States Supreme Court to appeal this sharply divided Federal Circuit decision. Akamai then filed a cross petition for consideration of the Court of Appeals' standard for direct infringement followed by an opposition to our petition. On January 10, 2014, the Supreme Court granted our petition for writ of certiorari and did not act on Akamai's cross petition. On April 30, 2014, the Supreme Court heard oral argument in our case. On June 2, 2014, the Supreme Court issued its decision and reversed the Federal Circuit's decision, remanding the case back to that court. Following the Supreme Court decision, on July 24, 2014, the Federal Circuit issued an order vacating its prior judgment, reinstating the appeals, dissolving its en banc status, and referring the case back to the original Court of Appeals panel for further proceedings. The Federal Circuit heard arguments on September 11, 2014, and on May 13, 2015, the Federal Circuit issued its opinion in the case, holding that we did not infringe Akamai's '703 patent. On June 12, 2015, Akamai filed a motion with the Federal Circuit seeking a rehearing en banc . On August 13, 2015, the Federal Circuit reversed its earlier decisions in our favor and reinstated the 2008 jury verdict holding us liable for direct infringement of the '703 patent. As a result of this reversal and due to the complexity of the remaining matters outstanding and the procedural status of the case, we believe a loss is reasonably possible, but not probable. If the ultimate outcome were to be unfavorable, we have estimated the loss could be up to $76,000 . We intend to continue vigorously defending our position in this ongoing dispute. As of September 30, 2015, we have not recorded a provision for a loss contingency related to this allegation in our consolidated financial statements. Legal and other expenses associated with this case have been significant. We include these litigation expenses in general and administrative expenses as incurred, as reported in the consolidated statement of operations. Other Litigation We are subject to various other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Litigation relating to the content delivery services industry is not uncommon, and we are, and from time to time have been, subject to such litigation. No assurances can be given with respect to the extent or outcome of any such litigation in the future. Other Matters We are subject to indirect taxation in various states and foreign jurisdictions. Laws and regulations that apply to communications and commerce conducted over the Internet are becoming more prevalent, both in the United States and internationally, and may impose additional burdens on us conducting business online or providing Internet-related services. Increased regulation could negatively affect our business directly, as well as the businesses of our customers, which could reduce their demand for our services. For example, tax authorities in various states and abroad may impose taxes on the Internet-related revenue we generate based on regulations currently being applied to similar but not directly comparable industries. There are many transactions and calculations where the ultimate tax determination is uncertain. In addition, domestic and international taxation laws are subject to change. In the future, we may come under audit, which could result in changes to our tax estimates. We believe we maintain adequate tax reserves to offset potential liabilities that may arise upon audit. Although we believe our tax estimates and associated reserves are reasonable, the final determination of tax audits and any related litigation could be materially different than the amounts established for tax contingencies. To the extent these estimates ultimately prove to be inaccurate, the associated reserves would be adjusted, resulting in the recording of a benefit or expense in the period in which a change in estimate or a final determination is made.</t>
  </si>
  <si>
    <t>Net Loss per Share</t>
  </si>
  <si>
    <t>Earnings Per Share [Abstract]</t>
  </si>
  <si>
    <t>Net Loss per Share We calculate basic and diluted earnings per weighted average share based on net loss. We use the weighted-average number of shares of common stock outstanding during the period for the computation of basic earnings per share. Diluted earnings per share includes the dilutive effect of all potentially dilutive common stock, including awards granted under our equity incentive compensation plans in the weighted-average number of shares of common stock outstanding. The following table sets forth the components used in the computation of basic and diluted net loss per share for the periods indicated: Three Months Ended September 30, Nine Months Ended September 30, 2015 2014 2015 2014 Loss from continuing operations $ (7,762 ) $ (5,071 ) $ (19,807 ) $ (19,849 ) (Loss) income from discontinued operations $ — $ (4 ) $ — $ 265 Net loss $ (7,762 ) $ (5,075 ) $ (19,807 ) $ (19,584 ) Basic and diluted weighted average outstanding shares of common stock 100,552 98,458 99,676 98,274 Basic and diluted net loss per share: Continuing operations $ (0.08 ) $ (0.05 ) $ (0.20 ) $ (0.20 ) Discontinued operations — — — — Total $ (0.08 ) $ (0.05 ) $ (0.20 ) $ (0.20 ) For the three months ended September 30, 2015 and 2014 , potentially dilutive common stock, including awards granted under our equity incentive compensation plans of 3,597 (stock options 1,333 , restricted stock units 1,760 , employee stock purchase plan 504 ) and 2,593 (stock options 748 , restricted stock units 1,738 , employee stock purchase plan 107 ), respectively, were excluded from the computation of diluted net loss per share because including them would have been anti-dilutive. For the nine months ended September 30, 2015 and 2014 , potentially dilutive common stock, including awards granted under our equity incentive compensation plans of 5,065 (stock options 1,843 , restricted stock units 2,718 , employee stock purchase plan 504 ) and 2,323 (stock options 653 , restricted stock units 1,563 , employee stock purchase plan 107 ), respectively, were excluded from the computation of diluted net loss per share because including them would have been anti-dilutive.</t>
  </si>
  <si>
    <t>Stockholders' Equity</t>
  </si>
  <si>
    <t>Equity [Abstract]</t>
  </si>
  <si>
    <t>Stockholders’ Equity Common Stock On February 12, 2014, our board of directors authorized a $15,000 share repurchase program. Under this authorization, we may repurchase shares periodically in the open market or through privately negotiated transactions, in accordance with applicable securities rules regarding issuer repurchases. We did not purchase any shares during the three months ended September 30, 2015. During the nine months ended September 30, 2015, we purchased and canceled 293 shares for $818 , including commissions and expenses. During the three and nine months ended September 30, 2014, we purchased and canceled approximately 447 and 947 shares, respectively, for approximately $1,267 and $2,500 , respectively, including commissions and expenses. All repurchased shares were canceled and returned to authorized but unissued status. Employee Stock Purchase Plan In June 2013, our stockholders approved our 2013 Employee Stock Purchase Plan (ESPP). The ESPP allows participants to purchase our common stock at a 15% discount of the lower of the beginning or end of the offering period using the closing price on that day. We did not issue any shares under the ESPP during the three months ended September 30, 2015. During the nine months ended September 30, 2015, we issued 202 shares under the ESPP. Total cash proceeds from the purchase of shares under the ESPP was approximately $451 . As of September 30, 2015, shares reserved for issuance to employees under this plan totaled 3,394 , and we held employee contributions of $817 (included in other current liabilities) for future purchases under the ESPP.</t>
  </si>
  <si>
    <t>Accumulated Other Comprehensive Loss</t>
  </si>
  <si>
    <t xml:space="preserve"> Accumulated Other Comprehensive Loss Changes in the components of accumulated other comprehensive loss, net of tax, for the nine months ended September 30, 2015 , was as follows: Unrealized Gains (Losses) on Foreign Available for Currency Sale Securities Total Balance, December 31, 2014 $ (7,743 ) $ (43 ) $ (7,786 ) Other comprehensive (loss) income before reclassifications (3,184 ) 58 (3,126 ) Amounts reclassified from accumulated other comprehensive income (loss) — — — Net current period other comprehensive (loss) income (3,184 ) 58 (3,126 ) Balance, September 30, 2015 $ (10,927 ) $ 15 $ (10,912 )</t>
  </si>
  <si>
    <t>Share-Based Compensation</t>
  </si>
  <si>
    <t>Disclosure of Compensation Related Costs, Share-based Payments [Abstract]</t>
  </si>
  <si>
    <t>Share-Based Compensation The following table summarizes the components of share-based compensation expense included in our consolidated statement of operations: Three Months Ended September 30, Nine Months Ended September 30, 2015 2014 2015 2014 Share-based compensation expense by type: Stock options $ 952 $ 1,120 $ 3,165 $ 3,545 Restricted stock units 1,860 1,426 5,830 4,127 ESPP 312 41 478 128 Total share-based compensation expense $ 3,124 $ 2,587 $ 9,473 $ 7,800 Share-based compensation expense included in the consolidated statements of operations: Cost of services $ 400 $ 464 $ 1,484 $ 1,466 General and administrative expense 1,513 1,174 4,395 3,539 Sales and marketing expense 643 567 1,940 1,693 Research and development expense 568 382 1,654 1,102 Total share-based compensation expense $ 3,124 $ 2,587 $ 9,473 $ 7,800 Unrecognized share-based compensation expense totaled approximately $21,055 at September 30, 2015 , of which $6,480 related to stock options and $14,575 related to restricted stock awards. We currently expect to recognize share-based compensation expense of $2,882 during the remainder of 2015, $10,047 in 2016 and the remainder thereafter based on scheduled vesting of the stock options and restricted stock units outstanding at September 30, 2015 .</t>
  </si>
  <si>
    <t>Leases and Commitments</t>
  </si>
  <si>
    <t>Leases and Commitments Operating Leases We are committed to various non-cancellable operating leases for office space and office equipment that expire through 2022. Certain leases contain provisions for renewal options and rent escalations upon expiration of the initial lease terms. Approximate future minimum lease payments over the remaining lease periods as of September 30, 2015 , are as follows: Remainder of 2015 $ 1,084 2016 3,817 2017 3,057 2018 2,841 2019 1,151 Thereafter 604 Total minimum payments $ 12,554 Purchase Commitments We have long-term commitments for bandwidth usage and co-location with various networks and Internet service providers (ISPs). The following summarizes minimum commitments as of September 30, 2015 : Remainder of 2015 $ 12,127 2016 22,187 2017 6,030 2018 2,204 2019 715 Thereafter 78 Total minimum payments $ 43,341 Capital Leases We leased equipment under capital lease agreements that extended through 2017. The outstanding balance for capital leases was $358 as of December 31, 2014 . In March 2015, we paid $323 , which represented the outstanding balance of our capital lease obligations. As of September 30, 2015 , we had no outstanding capital lease obligations. Interest expense for all periods presented was immaterial.</t>
  </si>
  <si>
    <t>Concentrations</t>
  </si>
  <si>
    <t>Risks and Uncertainties [Abstract]</t>
  </si>
  <si>
    <t>Concentrations During the three and nine months ended September 30, 2015 and 2014, we had no customer who represented 10% or more of our total revenue. Revenue from customers located within the United States, our country of domicile, was $22,997 for the three months ended September 30, 2015, compared to $21,536 for the three months ended September 30, 2014 . For the nine months ended September 30, 2015, revenue from customers located within the United States was $74,269 , compared to $70,820 for the nine months ended September 30, 2014. During the three and nine months ended September 30, 2015 and 2014, we had two countries, based on customer location, the United States and Japan, that accounted for 10% or more of our total revenues.</t>
  </si>
  <si>
    <t>Income Taxes</t>
  </si>
  <si>
    <t>Income Tax Disclosure [Abstract]</t>
  </si>
  <si>
    <t>Income taxes</t>
  </si>
  <si>
    <t>Income Taxes Income taxes for the interim periods presented have been included in the accompanying consolidated financial statements on the basis of an estimated annual effective tax rate. Based on an estimated annual effective tax rate and discrete items, income tax expense for the three months ended September 30, 2015 and 2014, was $76 and $98 , respectively. For the nine months ended September 30, 2015 and 2014, income tax expense was $221 and $181 , respectively. Income tax expense was different than the statutory income tax rate primarily due to us providing for a valuation allowance on deferred tax assets in certain jurisdictions, and the recording of state and foreign tax expense for the three and nine month periods. We file income tax returns in jurisdictions with varying statutes of limitations. Tax years 2012 through 2014 remain subject to examination by federal tax authorities. Tax years 2011 through 2014 generally remain subject to examination by state tax authorities. As of September 30, 2015, our 2012 federal income tax return is under audit. As of September 30, 2015 we are not under any state examination for income taxes.</t>
  </si>
  <si>
    <t>Segment Reporting and Geographic Areas</t>
  </si>
  <si>
    <t>Segment Reporting [Abstract]</t>
  </si>
  <si>
    <t>Segment Reporting and Geographic Areas Our chief operating decision maker (whom is our Chief Executive Officer) reviews the financial information presented on a consolidated basis for purposes of allocating resources and evaluating our financial performance. We operate in one industry segment — content delivery and related services. We operate in three geographic areas — Americas, Europe, Middle East and Africa (EMEA) and Asia Pacific. Revenue by geography is based on the location of the customer from which the revenue is earned. The following table sets forth revenue by geographic area: Three Months Ended September 30, Nine Months Ended September 30, 2015 2014 2015 2014 Americas $ 24,541 58.4 % $ 23,553 60.4 % $ 78,768 61.5 % $ 76,757 63.2 % EMEA 7,914 18.8 % 8,368 21.4 % 23,490 18.3 % 25,732 21.2 % Asia Pacific 9,594 22.8 % 7,099 18.2 % 25,915 20.2 % 19,044 15.7 % Total revenue $ 42,049 100.0 % $ 39,020 100.0 % $ 128,173 100.0 % $ 121,533 100.0 % The following table sets forth long-lived assets by geographic area in which the assets are located: September 30, December 31, 2015 2014 Americas $ 24,569 $ 22,505 International 15,978 11,202 Total long-lived assets $ 40,547 $ 33,707</t>
  </si>
  <si>
    <t>Fair Value Measurements</t>
  </si>
  <si>
    <t>Fair Value Disclosures [Abstract]</t>
  </si>
  <si>
    <t>Fair Value Measurements As of September 30, 2015 , and December 31, 2014 , we held certain assets and liabilities that were required to be measured at fair value on a recurring basis. The following is a summary of fair value measurements at September 30, 2015 : Fair Value Measurements at Reporting Date Using Description Total Quoted Prices In Active Markets for Identical Assets (Level 1) Significant Other Observable Inputs (Level 2) Significant Unobservable Inputs (Level 3) Assets: Money market funds (2) $ 514 $ 514 $ — $ — Corporate notes and bonds (1) 19,281 — 19,281 — Certificate of deposit (1) 14,882 — 14,882 — Total assets measured at fair value $ 34,677 $ 514 $ 34,163 $ — ____________ (1) Classified in marketable securities (2) Classified in cash and cash equivalents The following is a summary of fair value measurements at December 31, 2014 : Fair Value Measurements at Reporting Date Using Description Total Quoted Prices In Active Markets for Identical Assets Significant Other Observable Inputs (Level 2) Significant Unobservable Inputs (Level 3) Assets: Money market funds (2) $ 57 $ 57 $ — $ — Corporate notes and bonds (1) 21,850 — 21,850 — Commercial paper (1) 1,497 — 1,497 — Certificate of deposit (1) 11,010 — 11,010 — Convertible debt security (1) 1,000 — — 1,000 Total assets measured at fair value $ 35,414 $ 57 $ 34,357 $ 1,000 ____________ (1) Classified in marketable securities (2) Classified in cash and cash equivalents During the nine months ended September 30, 2015, a $1,000 convertible debt security, classified as Level 3 in the fair value hierarchy as of December 31, 2014, was converted into preferred shares of the issuing entity. As a result of the conversion, we recognized $275 in gain, related to a beneficial conversion feature, which is included in other income (expense) in our statement of operations for the nine months ended September 30, 2015. After conversion, at September 30, 2015, the investment is carried at cost of $1,275 and is evaluated for impairment quarterly or when events or changes in circumstances indicate the carrying value of the investment may exceed its fair value. We did not estimate the fair value of the investment because we did not identify any events or circumstances that would have a significant adverse effect on the fair value of the investment. Determining fair value is not practicable because the preferred shares are not publicly traded and information necessary to determine fair value is not available. The cost basis investment was reclassified to, and is included in, other assets in our consolidated balance sheet, and is no longer subject to fair value measurement disclosures and was accordingly transferred out of Level 3. The carrying amount of cash equivalents approximates fair value because their maturity is less than three months. The carrying amount of short-term and long-term marketable securities approximates fair value as the securities are marked to market as of each balance sheet date with any unrealized gains and losses reported in stockholders’ equity. The carrying amount of accounts receivable, accounts payable and accrued liabilities approximates fair value due to the short-term maturity of the amounts.</t>
  </si>
  <si>
    <t>Subsequent Events</t>
  </si>
  <si>
    <t>Subsequent Events [Abstract]</t>
  </si>
  <si>
    <t>Subsequent Events In October 2015, our board of directors approved a restructuring and reduction in force plan of 44 employees, or approximately 8% of our global workforce. We estimate that we will incur restructuring charges in the quarter ended December 31, 2015 of approximately $1,000 , comprised of the write-off of intangible assets of $500 and cash payments for severance costs of approximately $500 . On November 2, 2015, we entered into a Credit Agreement with Silicon Valley Bank (SVB). The Credit Agreement provides for revolving credit borrowings up to a maximum principal amount of $25,000 . We are subject to a borrowing base calculation to determine the amount available to us. Our borrowing capacity is the lesser of the commitment amount or 80% of eligible accounts receivable. All outstanding borrowings owed under the Credit Agreement become due and payable no later than the final maturity date of November 2, 2017. Borrowings under the Credit Agreement bear interest at our option of one, two, three or six-month LIBOR plus a margin of 2.75% or an Alternative Base Rate (ABR), which is defined as the higher of (a) Wall Street Journal prime rate or (b) Federal Funds Rate plus 0.50% , plus a margin of 0.50% or 1.50% depending on our minimum liquidity, as defined in the Credit Agreement. If we fall below a minimum liquidity of $17,500 , we are required to use the ABR interest rate. We incurred a commitment fee of 0.25% upon entering into the Credit Agreement and 0.20% to be paid on the one year anniversary of closing. In addition, there is an unused line fee of 0.375% if our minimum liquidity is greater than $17,500 . If our minimum liquidity falls below $17,500 , the unused line fee is 0.250% . Any borrowings are secured by essentially all of our domestic personal property, with a negative pledge on intellectual property. SVB’s security interest in our foreign subsidiaries is limited to 65% of voting stock of each such foreign subsidiary. We are required to comply with various financial covenants under the Credit Agreement. Specifically, we are required to maintain a minimum tangible net worth, as defined in the Credit Agreement. In addition, we have a maximum unfinanced capital expenditures amount of $30,000 for 2015 and $25,000 per annum thereafter.</t>
  </si>
  <si>
    <t>Summary of Significant Accounting Policies (Policies)</t>
  </si>
  <si>
    <t>Basis of Presentation</t>
  </si>
  <si>
    <t xml:space="preserve">Basis of Presentation The accompanying unaudited interim consolidated financial statements have been prepared pursuant to the rules and regulations of the Securities and Exchange Commission. They do not include all of the information and footnotes required by U.S. generally accepted accounting principles (U.S. GAAP) for complete financial statements. Such interim financial information is unaudited but reflects all adjustments that are, in the opinion of management, necessary for the fair presentation of the interim periods presented and of a normal recurring nature. The results of operations presented in this quarterly report on Form 10-Q are not necessarily indicative of the results that may be expected for the year ending December 31, 2015, or for any future periods. This quarterly report on Form 10-Q should be read in conjunction with our audited financial statements and footnotes included in our annual report on Form 10-K for the fiscal year ended December 31, 2014. All information is presented in thousands, except per share amounts and where specifically noted. The consolidated financial statements include accounts of Limelight and our wholly owned subsidiaries. All significant intercompany balances and transactions have been eliminated. In addition, certain other reclassifications have been made to prior year amounts to conform to the current year presentation. </t>
  </si>
  <si>
    <t>Use of Estimates</t>
  </si>
  <si>
    <t>Use of Estimates The preparation of the consolidated financial statements and related disclosures in conformity with U.S. GAAP requires management to make judgments, assumptions, and estimates that affect the amounts reported in the consolidated financial statements and accompanying notes. Actual results and outcomes may differ from those estimates. The results of operations presented in this quarterly report on Form 10-Q are not necessarily indicative of the results that may be expected for the year ending December 31, 2015, or for any other future periods.</t>
  </si>
  <si>
    <t>Recent Accounting Pronouncements</t>
  </si>
  <si>
    <t>Recent Accounting Standards Recently Adopted Accounting Pronouncements In April 2014, the Financial Accounting Standards Board (FASB) issued Accounting Standards Update (ASU) 2014-08, which includes amendments that change the requirements for reporting discontinued operations and require additional disclosures about discontinued operations. Under the new guidance, only disposals representing a strategic shift in operations - that is, a major effect on the organization's operations and financial results - should be presented as discontinued operations. Examples include a disposal of a major geographic area, a major line of business, or a major equity method investment. Additionally, this ASU requires expanded disclosures about discontinued operations that will provide financial statement users with more information about the assets, liabilities, income, and expenses of discontinued operations. We adopted this guidance on January 1, 2015. The new guidance would only impact us upon the disposal of a business. Recently Issued Accounting Pronouncements In May 2014, the FASB issued ASU 2014-09, which provides guidance for revenue recognition. The standard’s core principle is that a company will recognize revenue when it transfers promised goods or services to customers in an amount that reflects the consideration to which the company expects to be entitled in exchange for those goods or services. In doing so, companies will need to use more judgment and make more estimates than under today’s guidance. These may include identifying performance obligations in the contract, estimating the amount of variable consideration to include in the transaction price and allocating the transaction price to each separate performance obligation. In August 2015, the FASB issued ASU 2015-14, which defers the effective date of ASU 2014-09 for all entities by one year. Accordingly, public business entities should apply the guidance in ASU 2014-09 to annual reporting periods (including interim periods within those periods) beginning after December 15, 2017. Early adoption is permitted but not before annual periods beginning after December 15, 2016. The standard permits the use of the retrospective or the modified approach method. We have not yet selected a transition method, and are currently in the process of evaluating the impact of adoption of this ASU on our consolidated financial statements and disclosures. In August 2014, the FASB issued ASU 2014-15, which provides guidance for disclosure of uncertainties about an entity’s ability to continue as a going concern. ASU 2014-15 defines management's responsibility to assess an entity's ability to continue as a going concern, and to provide related footnote disclosures in certain circumstances. This guidance will be effective for us in the first annual period ending after December 15, 2016, and interim periods within such year; however, early adoption is permitted. We do not expect the adoption of this guidance to have a material impact on our consolidated financial statements. In February 2015, the FASB issued ASU 2015-02, which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ariable interest entities (VIEs) or voting interest entities, (ii) eliminates the presumption that a general partner should consolidate a limited partnership, and (iii) modifies the consolidation analysis of reporting entities that are involved with VIEs through fee arrangements and related party relationships. ASU 2015-2 is effective for fiscal years, and interim reporting periods within those fiscal years, beginning after September 1, 2016. We do not expect the adoption of this guidance to have a material impact on our consolidated financial statements. In April 2015, the FASB issued ASU No. 2015-03, which requires that all costs incurred to issue debt be presented in the balance sheet as a direct deduction from the carrying value of the debt, similar to the presentation of debt discounts. ASU 2015-03 is effective for public business entities for fiscal years beginning after December 15, 2015 and interim periods within those fiscal years, with early adoption permitted. We do not expect that the adoption of this standards update will have a material impact on our consolidated financial statements. In August 2015, the FASB issued ASU No.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We believe the adoption of ASU 2015-15 will not have a material impact on our consolidated financial statements. In April 2015, the FASB issued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AAP for a customer's accounting for service contracts. We do not expect the adoption of this guidance to have a material impact on our consolidated financial statements. In June 2015, the FASB issued ASU 2015-10, which covers a wide range of topics i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We do not anticipate that the adoption of this standard will have a material impact on our consolidated financial statements and footnote disclosures. In September 2015, the FASB issued ASU No. 2015-16 which requires that an acquirer recognize adjustments to provisional amounts that are identified during the measurement period in the reporting period in which the adjustment amounts are determined. Prior to the issuance of the standard, entities were required to retrospectively apply adjustments made to provisional amounts recognized in a business combination. ASU 2015-16 is effective for fiscal years, and interim periods within those years, beginning after December 15, 2015, and early adoption is permitted. We do not expect that the adoption of this standards update will have a material impact on our consolidated financial statements.</t>
  </si>
  <si>
    <t>Investments in Marketable Securities (Tables)</t>
  </si>
  <si>
    <t>Summary of marketable securities (designated as available-for-sale)</t>
  </si>
  <si>
    <t>The following is a summary of marketable securities, designated as available-for-sale, at September 30, 2015 : Amortized Cost Gross Unrealized Gains Gross Unrealized Losses Estimated Fair Value Certificate of deposits $ 14,880 $ 11 $ 9 $ 14,882 Corporate notes and bonds 19,283 19 21 19,281 Total marketable securities $ 34,163 $ 30 $ 30 $ 34,163 The following is a summary of marketable securities, designated as available-for-sale, at December 31, 2014 : Amortized Cost Gross Unrealized Gains Gross Unrealized Losses Estimated Fair Value Certificate of deposit $ 11,040 $ 2 $ 32 $ 11,010 Commercial paper 1,498 — 1 1,497 Corporate notes and bonds 21,876 7 33 21,850 Convertible debt securities 1,000 — — 1,000 Total marketable securities $ 35,414 $ 9 $ 66 $ 35,357</t>
  </si>
  <si>
    <t>Amortized cost and estimated fair value of marketable securities (designated as available-for-sale) by maturity</t>
  </si>
  <si>
    <t>The amortized cost and estimated fair value of the marketable debt securities at December 31, 2014 , by maturity, are shown below: Amortized Cost Gross Unrealized Gains Gross Unrealized Losses Estimated Fair Value Available-for-sale securities Due in one year or less $ 19,798 $ 5 $ 9 $ 19,794 Due after one year and through five years 15,616 4 57 15,563 $ 35,414 $ 9 $ 66 $ 35,357 The amortized cost and estimated fair value of the marketable debt securities at September 30, 2015 , by maturity, are shown below: Amortized Cost Gross Unrealized Gains Gross Unrealized Losses Estimated Fair Value Available-for-sale securities Due in one year or less $ 20,119 $ 17 $ 2 $ 20,134 Due after one year and through five years 14,044 13 28 14,029 $ 34,163 $ 30 $ 30 $ 34,163</t>
  </si>
  <si>
    <t>Accounts Receivable, net (Tables)</t>
  </si>
  <si>
    <t>Summary of accounts receivable, net</t>
  </si>
  <si>
    <t>Accounts receivable, net include: September 30, December 31, 2015 2014 Accounts receivable $ 28,865 $ 24,456 Less: credit allowance (460 ) (380 ) Less: allowance for doubtful accounts (1,254 ) (1,454 ) Total accounts receivable, net $ 27,151 $ 22,622</t>
  </si>
  <si>
    <t>Property and Equipment, net (Tables)</t>
  </si>
  <si>
    <t>Property and equipment, net include: September 30, December 31, 2015 2014 Network equipment $ 139,047 $ 127,962 Computer equipment and software 11,208 9,079 Furniture and fixtures 2,491 2,498 Leasehold improvements 5,440 5,262 Other equipment 173 186 Total property and equipment 158,359 144,987 Less: accumulated depreciation and amortization (118,282 ) (112,351 ) Total property and equipment, net $ 40,077 $ 32,636</t>
  </si>
  <si>
    <t>Other Current Liabilities (Tables)</t>
  </si>
  <si>
    <t>Other current liabilities include: September 30, December 31, 2015 2014 Accrued compensation and benefits $ 5,980 $ 5,266 Accrued cost of revenue 2,983 2,031 Deferred rent 923 1,277 Accrued legal fees 62 1,292 Other accrued expenses 3,024 4,517 Total other current liabilities $ 12,972 $ 14,383</t>
  </si>
  <si>
    <t>Other Long Term Liabilities (Tables)</t>
  </si>
  <si>
    <t>Other long term liabilities include: September 30, December 31, 2015 2014 Deferred rent $ 1,934 $ 2,511 Income taxes payable 420 529 Total other long term liabilities $ 2,354 $ 3,040</t>
  </si>
  <si>
    <t>Net Loss per Share (Tables)</t>
  </si>
  <si>
    <t>Computation of basic and diluted net income (loss) per share</t>
  </si>
  <si>
    <t>The following table sets forth the components used in the computation of basic and diluted net loss per share for the periods indicated: Three Months Ended September 30, Nine Months Ended September 30, 2015 2014 2015 2014 Loss from continuing operations $ (7,762 ) $ (5,071 ) $ (19,807 ) $ (19,849 ) (Loss) income from discontinued operations $ — $ (4 ) $ — $ 265 Net loss $ (7,762 ) $ (5,075 ) $ (19,807 ) $ (19,584 ) Basic and diluted weighted average outstanding shares of common stock 100,552 98,458 99,676 98,274 Basic and diluted net loss per share: Continuing operations $ (0.08 ) $ (0.05 ) $ (0.20 ) $ (0.20 ) Discontinued operations — — — — Total $ (0.08 ) $ (0.05 ) $ (0.20 ) $ (0.20 )</t>
  </si>
  <si>
    <t>Accumulated Other Comprehensive Loss (Tables)</t>
  </si>
  <si>
    <t>Schedule of accumulated other comprehensive loss</t>
  </si>
  <si>
    <t>Changes in the components of accumulated other comprehensive loss, net of tax, for the nine months ended September 30, 2015 , was as follows: Unrealized Gains (Losses) on Foreign Available for Currency Sale Securities Total Balance, December 31, 2014 $ (7,743 ) $ (43 ) $ (7,786 ) Other comprehensive (loss) income before reclassifications (3,184 ) 58 (3,126 ) Amounts reclassified from accumulated other comprehensive income (loss) — — — Net current period other comprehensive (loss) income (3,184 ) 58 (3,126 ) Balance, September 30, 2015 $ (10,927 ) $ 15 $ (10,912 )</t>
  </si>
  <si>
    <t>Share-Based Compensation (Tables)</t>
  </si>
  <si>
    <t>Components of share-based compensation expense</t>
  </si>
  <si>
    <t>The following table summarizes the components of share-based compensation expense included in our consolidated statement of operations: Three Months Ended September 30, Nine Months Ended September 30, 2015 2014 2015 2014 Share-based compensation expense by type: Stock options $ 952 $ 1,120 $ 3,165 $ 3,545 Restricted stock units 1,860 1,426 5,830 4,127 ESPP 312 41 478 128 Total share-based compensation expense $ 3,124 $ 2,587 $ 9,473 $ 7,800 Share-based compensation expense included in the consolidated statements of operations: Cost of services $ 400 $ 464 $ 1,484 $ 1,466 General and administrative expense 1,513 1,174 4,395 3,539 Sales and marketing expense 643 567 1,940 1,693 Research and development expense 568 382 1,654 1,102 Total share-based compensation expense $ 3,124 $ 2,587 $ 9,473 $ 7,800</t>
  </si>
  <si>
    <t>Leases and Commitments (Tables)</t>
  </si>
  <si>
    <t>Future minimum lease payments over remaining lease periods</t>
  </si>
  <si>
    <t>Approximate future minimum lease payments over the remaining lease periods as of September 30, 2015 , are as follows: Remainder of 2015 $ 1,084 2016 3,817 2017 3,057 2018 2,841 2019 1,151 Thereafter 604 Total minimum payments $ 12,554</t>
  </si>
  <si>
    <t>Minimum Purchase commitments</t>
  </si>
  <si>
    <t>The following summarizes minimum commitments as of September 30, 2015 : Remainder of 2015 $ 12,127 2016 22,187 2017 6,030 2018 2,204 2019 715 Thereafter 78 Total minimum payments $ 43,341</t>
  </si>
  <si>
    <t>Segment Reporting and Geographic Areas (Tables)</t>
  </si>
  <si>
    <t>Revenue earned by geographic area</t>
  </si>
  <si>
    <t>Revenue by geography is based on the location of the customer from which the revenue is earned. The following table sets forth revenue by geographic area: Three Months Ended September 30, Nine Months Ended September 30, 2015 2014 2015 2014 Americas $ 24,541 58.4 % $ 23,553 60.4 % $ 78,768 61.5 % $ 76,757 63.2 % EMEA 7,914 18.8 % 8,368 21.4 % 23,490 18.3 % 25,732 21.2 % Asia Pacific 9,594 22.8 % 7,099 18.2 % 25,915 20.2 % 19,044 15.7 % Total revenue $ 42,049 100.0 % $ 39,020 100.0 % $ 128,173 100.0 % $ 121,533 100.0 %</t>
  </si>
  <si>
    <t>Long-lived assets by geographical area</t>
  </si>
  <si>
    <t>The following table sets forth long-lived assets by geographic area in which the assets are located: September 30, December 31, 2015 2014 Americas $ 24,569 $ 22,505 International 15,978 11,202 Total long-lived assets $ 40,547 $ 33,707</t>
  </si>
  <si>
    <t>Fair Value Measurements (Tables)</t>
  </si>
  <si>
    <t>Summary of money market funds, marketable securities, other investment-related assets and current liabilities</t>
  </si>
  <si>
    <t>The following is a summary of fair value measurements at September 30, 2015 : Fair Value Measurements at Reporting Date Using Description Total Quoted Prices In Active Markets for Identical Assets (Level 1) Significant Other Observable Inputs (Level 2) Significant Unobservable Inputs (Level 3) Assets: Money market funds (2) $ 514 $ 514 $ — $ — Corporate notes and bonds (1) 19,281 — 19,281 — Certificate of deposit (1) 14,882 — 14,882 — Total assets measured at fair value $ 34,677 $ 514 $ 34,163 $ — ____________ (1) Classified in marketable securities (2) Classified in cash and cash equivalents The following is a summary of fair value measurements at December 31, 2014 : Fair Value Measurements at Reporting Date Using Description Total Quoted Prices In Active Markets for Identical Assets Significant Other Observable Inputs (Level 2) Significant Unobservable Inputs (Level 3) Assets: Money market funds (2) $ 57 $ 57 $ — $ — Corporate notes and bonds (1) 21,850 — 21,850 — Commercial paper (1) 1,497 — 1,497 — Certificate of deposit (1) 11,010 — 11,010 — Convertible debt security (1) 1,000 — — 1,000 Total assets measured at fair value $ 35,414 $ 57 $ 34,357 $ 1,000 ____________ (1) Classified in marketable securities (2) Classified in cash and cash equivalents</t>
  </si>
  <si>
    <t>Investments in Marketable Securities (Details) - USD ($) $ in Thousands</t>
  </si>
  <si>
    <t>Amortized Cost</t>
  </si>
  <si>
    <t>Gross Unrealized Gains</t>
  </si>
  <si>
    <t>Gross Unrealized Losses</t>
  </si>
  <si>
    <t>Estimated Fair Value</t>
  </si>
  <si>
    <t>Certificate of deposit [Member]</t>
  </si>
  <si>
    <t>Commercial paper [Member]</t>
  </si>
  <si>
    <t>Corporate notes and bonds [Member]</t>
  </si>
  <si>
    <t>Convertible debt securities [Member]</t>
  </si>
  <si>
    <t>Investments in Marketable Securities (Details 1) - USD ($) $ in Thousands</t>
  </si>
  <si>
    <t>Debt Securities [Member]</t>
  </si>
  <si>
    <t>Amortized Cost, Due in one year or less</t>
  </si>
  <si>
    <t>Gross Unrealized Gains, Due in one year or less</t>
  </si>
  <si>
    <t>Gross Unrealized Losses, Due in one year or less</t>
  </si>
  <si>
    <t>Estimated Fair Value, Due in one year or less</t>
  </si>
  <si>
    <t>Amortized Cost, Due after one year and through five years</t>
  </si>
  <si>
    <t>Gross Unrealized Gains, Due after one year and through five years</t>
  </si>
  <si>
    <t>Gross Unrealized Losses, Due after one year and through five years</t>
  </si>
  <si>
    <t>Estimated Fair Value, Due after one year and through five years</t>
  </si>
  <si>
    <t>Accounts Receivable, net (Details) - USD ($) $ in Thousands</t>
  </si>
  <si>
    <t>Summary of Accounts receivable, net</t>
  </si>
  <si>
    <t>Less: credit allowance</t>
  </si>
  <si>
    <t>Less: allowance for doubtful accounts</t>
  </si>
  <si>
    <t>Total accounts receivable, net</t>
  </si>
  <si>
    <t>Goodwill (Details Textual) - USD ($) $ in Thousands</t>
  </si>
  <si>
    <t>Foreign currency translation adjustment</t>
  </si>
  <si>
    <t>Property and Equipment, net (Details) - USD ($) $ in Thousands</t>
  </si>
  <si>
    <t>Property and equipment, gross</t>
  </si>
  <si>
    <t>Less: accumulated depreciation and amortization</t>
  </si>
  <si>
    <t>Total property and equipment, net</t>
  </si>
  <si>
    <t>Network equipment [Member]</t>
  </si>
  <si>
    <t>Computer equipment and software [Member]</t>
  </si>
  <si>
    <t>Furniture and fixtures [Member]</t>
  </si>
  <si>
    <t>Leasehold improvements [Member]</t>
  </si>
  <si>
    <t>Other equipment [Member]</t>
  </si>
  <si>
    <t>Property and Equipment, net (Details Textual) - USD ($) $ in Thousands</t>
  </si>
  <si>
    <t>Operating expense depreciation</t>
  </si>
  <si>
    <t>Other Current Liabilities (Details) - USD ($) $ in Thousands</t>
  </si>
  <si>
    <t>Accrued compensation and benefits</t>
  </si>
  <si>
    <t>Accrued cost of revenue</t>
  </si>
  <si>
    <t>Deferred rent</t>
  </si>
  <si>
    <t>Accrued legal fees</t>
  </si>
  <si>
    <t>Other accrued expenses</t>
  </si>
  <si>
    <t>Total other current liabilities</t>
  </si>
  <si>
    <t>Other Long Term Liabilities (Details) - USD ($) $ in Thousands</t>
  </si>
  <si>
    <t>Total other long term liabilities</t>
  </si>
  <si>
    <t>Contingencies (Details) $ in Thousands</t>
  </si>
  <si>
    <t>Apr. 24, 2009USD ($)</t>
  </si>
  <si>
    <t>Feb. 29, 2008USD ($)Claim</t>
  </si>
  <si>
    <t>Dec. 31, 2008USD ($)</t>
  </si>
  <si>
    <t>Sep. 30, 2015USD ($)</t>
  </si>
  <si>
    <t>Dec. 31, 2007USD ($)</t>
  </si>
  <si>
    <t>Sep. 30, 2006Patent</t>
  </si>
  <si>
    <t>Jun. 30, 2006Patent</t>
  </si>
  <si>
    <t>Loss Contingency [Abstract]</t>
  </si>
  <si>
    <t>Number of patents Company was infringing | Patent</t>
  </si>
  <si>
    <t>Number of claims Company infringed | Claim</t>
  </si>
  <si>
    <t>Aggregate of lost profits, reasonable royalties and price erosion damages</t>
  </si>
  <si>
    <t>Prejudgment interest</t>
  </si>
  <si>
    <t>Provision for litigation</t>
  </si>
  <si>
    <t>Additional provision</t>
  </si>
  <si>
    <t>Decrease in loss contingency accrual</t>
  </si>
  <si>
    <t>Net Loss per Share (Details) - USD ($) $ / shares in Units, shares in Thousands, $ in Thousands</t>
  </si>
  <si>
    <t>Basic and diluted net loss per share:</t>
  </si>
  <si>
    <t>Net Loss per Share (Details Textual) - shares shares in Thousands</t>
  </si>
  <si>
    <t>Antidilutive Securities Excluded from Computation of Earnings Per Share [Line Items]</t>
  </si>
  <si>
    <t>Excluded outstanding options and restricted stock units</t>
  </si>
  <si>
    <t>Stock options [Member]</t>
  </si>
  <si>
    <t>Restricted stock units [Member]</t>
  </si>
  <si>
    <t>Employee stock purchase plan [Member]</t>
  </si>
  <si>
    <t>Stockholders' Equity (Details) - USD ($)</t>
  </si>
  <si>
    <t>Feb. 12, 2014</t>
  </si>
  <si>
    <t>Equity, Class of Treasury Stock [Line Items]</t>
  </si>
  <si>
    <t>Cash paid for common stock including commissions</t>
  </si>
  <si>
    <t>Discount from market price for employees</t>
  </si>
  <si>
    <t>15.00%</t>
  </si>
  <si>
    <t>Shares issued</t>
  </si>
  <si>
    <t>Cash proceeds received from issuance of shares</t>
  </si>
  <si>
    <t>Number of shares authorized under plan</t>
  </si>
  <si>
    <t>Employee funds held by company for future purchase of shares</t>
  </si>
  <si>
    <t>Share Repurchase Program [Member]</t>
  </si>
  <si>
    <t>Stock repurchase amount authorized</t>
  </si>
  <si>
    <t>Stock repurchased and retired during period (shares)</t>
  </si>
  <si>
    <t>Accumulated Other Comprehensive Loss (Details) - USD ($) $ in Thousands</t>
  </si>
  <si>
    <t>Decrease in Accumulated Other Comprehensive Income [Roll Forward]</t>
  </si>
  <si>
    <t>Beginning balance</t>
  </si>
  <si>
    <t>Ending balance</t>
  </si>
  <si>
    <t>Foreign Currency [Member]</t>
  </si>
  <si>
    <t>Other comprehensive (loss) income before reclassifications</t>
  </si>
  <si>
    <t>Amounts reclassified from accumulated other comprehensive income (loss)</t>
  </si>
  <si>
    <t>Unrealized Gains (Losses) on Available for Sale Securities [Member]</t>
  </si>
  <si>
    <t>AOCI Member]</t>
  </si>
  <si>
    <t>Share-Based Compensation (Details) - USD ($) $ in Thousands</t>
  </si>
  <si>
    <t>Cost of services [Member]</t>
  </si>
  <si>
    <t>General and administrative expense [Member]</t>
  </si>
  <si>
    <t>Sales and marketing expense [Member]</t>
  </si>
  <si>
    <t>Research and development expense [Member]</t>
  </si>
  <si>
    <t>ESPP [Member]</t>
  </si>
  <si>
    <t>Share-Based Compensation (Details Textual) $ in Thousands</t>
  </si>
  <si>
    <t>Employee Service Share-based Compensation, Allocation of Recognized Period Costs [Line Items]</t>
  </si>
  <si>
    <t>Unrecognized share-based compensation expense total</t>
  </si>
  <si>
    <t>Share-based compensation expense, remainder of 2015</t>
  </si>
  <si>
    <t>Share-based compensation expense, 2016</t>
  </si>
  <si>
    <t>Restricted stock awards [Member]</t>
  </si>
  <si>
    <t>Leases and Commitments (Details) $ in Thousands</t>
  </si>
  <si>
    <t>Remainder of 2015</t>
  </si>
  <si>
    <t>Thereafter</t>
  </si>
  <si>
    <t>Total minimum payments</t>
  </si>
  <si>
    <t>Leases and Commitments (Details 1) $ in Thousands</t>
  </si>
  <si>
    <t>Minimum purchase commitments</t>
  </si>
  <si>
    <t>Leases and Commitments (Details Textual) - USD ($)</t>
  </si>
  <si>
    <t>1 Months Ended</t>
  </si>
  <si>
    <t>Mar. 31, 2015</t>
  </si>
  <si>
    <t>Leases Capital [Abstract]</t>
  </si>
  <si>
    <t>Outstanding balance for capital leases</t>
  </si>
  <si>
    <t>Concentrations (Details) $ in Thousands</t>
  </si>
  <si>
    <t>Sep. 30, 2015USD ($)country</t>
  </si>
  <si>
    <t>Sep. 30, 2014USD ($)country</t>
  </si>
  <si>
    <t>Concentration Risk [Line Items]</t>
  </si>
  <si>
    <t>Geographic Concentration Risk [Member] | Total Revenue [Member]</t>
  </si>
  <si>
    <t>Number of countries accounting for more than 10% of revenue | country</t>
  </si>
  <si>
    <t>United States | Geographic Concentration Risk [Member] | Total Revenue [Member]</t>
  </si>
  <si>
    <t>Income Taxes (Details Textual) - USD ($) $ in Thousands</t>
  </si>
  <si>
    <t>Segment Reporting and Geographic Areas (Details Textual)</t>
  </si>
  <si>
    <t>Sep. 30, 2015SegmentLocation</t>
  </si>
  <si>
    <t>Number of industry segment | Segment</t>
  </si>
  <si>
    <t>Number of geographic areas</t>
  </si>
  <si>
    <t>Segment Reporting and Geographic Areas (Details) - USD ($) $ in Thousands</t>
  </si>
  <si>
    <t>Americas [Member]</t>
  </si>
  <si>
    <t>EMEA [Member]</t>
  </si>
  <si>
    <t>Asia Pacific [Member]</t>
  </si>
  <si>
    <t>Geographic Concentration [Member]</t>
  </si>
  <si>
    <t>Percent of revenue</t>
  </si>
  <si>
    <t>100.00%</t>
  </si>
  <si>
    <t>Geographic Concentration [Member] | Americas [Member]</t>
  </si>
  <si>
    <t>58.40%</t>
  </si>
  <si>
    <t>60.40%</t>
  </si>
  <si>
    <t>61.50%</t>
  </si>
  <si>
    <t>63.20%</t>
  </si>
  <si>
    <t>Geographic Concentration [Member] | EMEA [Member]</t>
  </si>
  <si>
    <t>18.80%</t>
  </si>
  <si>
    <t>21.40%</t>
  </si>
  <si>
    <t>18.30%</t>
  </si>
  <si>
    <t>21.20%</t>
  </si>
  <si>
    <t>Geographic Concentration [Member] | Asia Pacific [Member]</t>
  </si>
  <si>
    <t>22.80%</t>
  </si>
  <si>
    <t>18.20%</t>
  </si>
  <si>
    <t>20.20%</t>
  </si>
  <si>
    <t>15.70%</t>
  </si>
  <si>
    <t>Segment Reporting and Geographic Areas (Details 1) - USD ($) $ in Thousands</t>
  </si>
  <si>
    <t>Long-lived Assets</t>
  </si>
  <si>
    <t>International [Member]</t>
  </si>
  <si>
    <t>Fair Value Measurements (Details) - USD ($) $ in Thousands</t>
  </si>
  <si>
    <t>Significant Unobservable Inputs (Level 3) [Member] | Convertible debt security [Member]</t>
  </si>
  <si>
    <t>Assets:</t>
  </si>
  <si>
    <t>Total assets measured at fair value</t>
  </si>
  <si>
    <t>Recurring basis [Member]</t>
  </si>
  <si>
    <t>Recurring basis [Member] | Money market funds [Member]</t>
  </si>
  <si>
    <t>[2]</t>
  </si>
  <si>
    <t>Recurring basis [Member] | Corporate notes and bonds [Member]</t>
  </si>
  <si>
    <t>Recurring basis [Member] | Commercial paper [Member]</t>
  </si>
  <si>
    <t>Recurring basis [Member] | Certificate of deposit [Member]</t>
  </si>
  <si>
    <t>Recurring basis [Member] | Convertible debt security [Member]</t>
  </si>
  <si>
    <t>Recurring basis [Member] | Quoted Prices In Active Markets for Identical Assets (Level 1) [Member]</t>
  </si>
  <si>
    <t>Recurring basis [Member] | Quoted Prices In Active Markets for Identical Assets (Level 1) [Member] | Money market funds [Member]</t>
  </si>
  <si>
    <t>Recurring basis [Member] | Quoted Prices In Active Markets for Identical Assets (Level 1) [Member] | Corporate notes and bonds [Member]</t>
  </si>
  <si>
    <t>Recurring basis [Member] | Quoted Prices In Active Markets for Identical Assets (Level 1) [Member] | Commercial paper [Member]</t>
  </si>
  <si>
    <t>Recurring basis [Member] | Quoted Prices In Active Markets for Identical Assets (Level 1) [Member] | Certificate of deposit [Member]</t>
  </si>
  <si>
    <t>Recurring basis [Member] | Quoted Prices In Active Markets for Identical Assets (Level 1) [Member] | Convertible debt security [Member]</t>
  </si>
  <si>
    <t>Recurring basis [Member] | Significant Other Observable Inputs (Level 2) [Member]</t>
  </si>
  <si>
    <t>Recurring basis [Member] | Significant Other Observable Inputs (Level 2) [Member] | Money market funds [Member]</t>
  </si>
  <si>
    <t>Recurring basis [Member] | Significant Other Observable Inputs (Level 2) [Member] | Corporate notes and bonds [Member]</t>
  </si>
  <si>
    <t>Recurring basis [Member] | Significant Other Observable Inputs (Level 2) [Member] | Commercial paper [Member]</t>
  </si>
  <si>
    <t>Recurring basis [Member] | Significant Other Observable Inputs (Level 2) [Member] | Certificate of deposit [Member]</t>
  </si>
  <si>
    <t>Recurring basis [Member] | Significant Other Observable Inputs (Level 2) [Member] | Convertible debt security [Member]</t>
  </si>
  <si>
    <t>Recurring basis [Member] | Significant Unobservable Inputs (Level 3) [Member]</t>
  </si>
  <si>
    <t>Recurring basis [Member] | Significant Unobservable Inputs (Level 3) [Member] | Money market funds [Member]</t>
  </si>
  <si>
    <t>Recurring basis [Member] | Significant Unobservable Inputs (Level 3) [Member] | Corporate notes and bonds [Member]</t>
  </si>
  <si>
    <t>Recurring basis [Member] | Significant Unobservable Inputs (Level 3) [Member] | Commercial paper [Member]</t>
  </si>
  <si>
    <t>Recurring basis [Member] | Significant Unobservable Inputs (Level 3) [Member] | Certificate of deposit [Member]</t>
  </si>
  <si>
    <t>Recurring basis [Member] | Significant Unobservable Inputs (Level 3) [Member] | Convertible debt security [Member]</t>
  </si>
  <si>
    <t>Classified in marketable securities</t>
  </si>
  <si>
    <t>Classified in cash and cash equivalents</t>
  </si>
  <si>
    <t>Fair Value Measurements (Details Textual) - USD ($) $ in Thousands</t>
  </si>
  <si>
    <t>Investment [Line Items]</t>
  </si>
  <si>
    <t>Cost method investments</t>
  </si>
  <si>
    <t>Cash equivalent maturity date (in months)</t>
  </si>
  <si>
    <t>3 months</t>
  </si>
  <si>
    <t>Convertible debt security [Member]</t>
  </si>
  <si>
    <t>Gain related from beneficial conversion feature</t>
  </si>
  <si>
    <t>Investment fair value</t>
  </si>
  <si>
    <t>Subsequent Events - Restructuring (Details) - Subsequent Event $ in Thousands</t>
  </si>
  <si>
    <t>Oct. 31, 2015USD ($)employee</t>
  </si>
  <si>
    <t>Restructuring and Related Cost, Expected Cost [Abstract]</t>
  </si>
  <si>
    <t>Number of positions to be eliminated | employee</t>
  </si>
  <si>
    <t>Percent of global workforce to be eliminated</t>
  </si>
  <si>
    <t>8.00%</t>
  </si>
  <si>
    <t>Anticipated restructuring cost</t>
  </si>
  <si>
    <t>Write-off of intangible assets</t>
  </si>
  <si>
    <t>Severance</t>
  </si>
  <si>
    <t>Subsequent Events - Debt Agreements (Details) - Subsequent Event - Credit Agreement - Revolving Credit Facility</t>
  </si>
  <si>
    <t>Nov. 02, 2015USD ($)</t>
  </si>
  <si>
    <t>Subsequent Event [Line Items]</t>
  </si>
  <si>
    <t>Maximum borrowing amount</t>
  </si>
  <si>
    <t>Borrowing capacity limit, Percent of accounts receivable</t>
  </si>
  <si>
    <t>80.00%</t>
  </si>
  <si>
    <t>Minimum liquidity benchmark</t>
  </si>
  <si>
    <t>Commitment fee paid at closing (percent)</t>
  </si>
  <si>
    <t>0.25%</t>
  </si>
  <si>
    <t>Commitment fee top be paid at one year anniversary of closing (percent)</t>
  </si>
  <si>
    <t>0.20%</t>
  </si>
  <si>
    <t>Maximum unfinanced capital expenditures in 2015</t>
  </si>
  <si>
    <t>Maximum unfinanced capital expenditures thereafter</t>
  </si>
  <si>
    <t>LIBOR</t>
  </si>
  <si>
    <t>Variable rate (percent)</t>
  </si>
  <si>
    <t>2.75%</t>
  </si>
  <si>
    <t>Alternative Base Rate</t>
  </si>
  <si>
    <t>0.50%</t>
  </si>
  <si>
    <t>Variable rate minimum (percent)</t>
  </si>
  <si>
    <t>Variable rate maximum (percent)</t>
  </si>
  <si>
    <t>1.50%</t>
  </si>
  <si>
    <t>Maximum</t>
  </si>
  <si>
    <t>Unused line fee (percent)</t>
  </si>
  <si>
    <t>0.375%</t>
  </si>
  <si>
    <t>Minimu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91127</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1010058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5</v>
      </c>
      <c t="s" s="2" r="B1">
        <v>1</v>
      </c>
    </row>
    <row spans="1:2" r="2">
      <c t="s" s="2" r="B2">
        <v>2</v>
      </c>
    </row>
    <row spans="1:2" r="3">
      <c t="s" s="3" r="A3">
        <v>161</v>
      </c>
    </row>
    <row spans="1:2" r="4">
      <c t="s" s="4" r="A4">
        <v>35</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9</v>
      </c>
      <c t="s" s="2" r="B1">
        <v>1</v>
      </c>
    </row>
    <row spans="1:2" r="2">
      <c t="s" s="2" r="B2">
        <v>2</v>
      </c>
    </row>
    <row spans="1:2" r="3">
      <c t="s" s="3" r="A3">
        <v>167</v>
      </c>
    </row>
    <row spans="1:2" r="4">
      <c t="s" s="4" r="A4">
        <v>169</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0</v>
      </c>
      <c t="s" s="2" r="B1">
        <v>1</v>
      </c>
    </row>
    <row spans="1:2" r="2">
      <c t="s" s="2" r="B2">
        <v>2</v>
      </c>
    </row>
    <row spans="1:2" r="3">
      <c t="s" s="3" r="A3">
        <v>178</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5452</v>
      </c>
      <c t="n" s="7" r="C3">
        <v>57767</v>
      </c>
    </row>
    <row spans="1:3" r="4">
      <c t="s" s="4" r="A4">
        <v>26</v>
      </c>
      <c t="n" s="5" r="B4">
        <v>34123</v>
      </c>
      <c t="n" s="5" r="C4">
        <v>35317</v>
      </c>
    </row>
    <row spans="1:3" r="5">
      <c t="s" s="4" r="A5">
        <v>27</v>
      </c>
      <c t="n" s="5" r="B5">
        <v>27151</v>
      </c>
      <c t="n" s="5" r="C5">
        <v>22622</v>
      </c>
    </row>
    <row spans="1:3" r="6">
      <c t="s" s="4" r="A6">
        <v>28</v>
      </c>
      <c t="n" s="5" r="B6">
        <v>185</v>
      </c>
      <c t="n" s="5" r="C6">
        <v>237</v>
      </c>
    </row>
    <row spans="1:3" r="7">
      <c t="s" s="4" r="A7">
        <v>29</v>
      </c>
      <c t="n" s="5" r="B7">
        <v>72</v>
      </c>
      <c t="n" s="5" r="C7">
        <v>78</v>
      </c>
    </row>
    <row spans="1:3" r="8">
      <c t="s" s="4" r="A8">
        <v>30</v>
      </c>
      <c t="n" s="5" r="B8">
        <v>9156</v>
      </c>
      <c t="n" s="5" r="C8">
        <v>9625</v>
      </c>
    </row>
    <row spans="1:3" r="9">
      <c t="s" s="4" r="A9">
        <v>31</v>
      </c>
      <c t="n" s="5" r="B9">
        <v>106139</v>
      </c>
      <c t="n" s="5" r="C9">
        <v>125646</v>
      </c>
    </row>
    <row spans="1:3" r="10">
      <c t="s" s="4" r="A10">
        <v>32</v>
      </c>
      <c t="n" s="5" r="B10">
        <v>40077</v>
      </c>
      <c t="n" s="5" r="C10">
        <v>32636</v>
      </c>
    </row>
    <row spans="1:3" r="11">
      <c t="s" s="4" r="A11">
        <v>33</v>
      </c>
      <c t="n" s="5" r="B11">
        <v>40</v>
      </c>
      <c t="n" s="5" r="C11">
        <v>40</v>
      </c>
    </row>
    <row spans="1:3" r="12">
      <c t="s" s="4" r="A12">
        <v>34</v>
      </c>
      <c t="n" s="5" r="B12">
        <v>1260</v>
      </c>
      <c t="n" s="5" r="C12">
        <v>1364</v>
      </c>
    </row>
    <row spans="1:3" r="13">
      <c t="s" s="4" r="A13">
        <v>35</v>
      </c>
      <c t="n" s="5" r="B13">
        <v>76096</v>
      </c>
      <c t="n" s="5" r="C13">
        <v>76133</v>
      </c>
    </row>
    <row spans="1:3" r="14">
      <c t="s" s="4" r="A14">
        <v>36</v>
      </c>
      <c t="n" s="5" r="B14">
        <v>470</v>
      </c>
      <c t="n" s="5" r="C14">
        <v>1071</v>
      </c>
    </row>
    <row spans="1:3" r="15">
      <c t="s" s="4" r="A15">
        <v>37</v>
      </c>
      <c t="n" s="5" r="B15">
        <v>3857</v>
      </c>
      <c t="n" s="5" r="C15">
        <v>4451</v>
      </c>
    </row>
    <row spans="1:3" r="16">
      <c t="s" s="4" r="A16">
        <v>38</v>
      </c>
      <c t="n" s="5" r="B16">
        <v>227939</v>
      </c>
      <c t="n" s="5" r="C16">
        <v>241341</v>
      </c>
    </row>
    <row spans="1:3" r="17">
      <c t="s" s="3" r="A17">
        <v>39</v>
      </c>
    </row>
    <row spans="1:3" r="18">
      <c t="s" s="4" r="A18">
        <v>40</v>
      </c>
      <c t="n" s="5" r="B18">
        <v>10358</v>
      </c>
      <c t="n" s="5" r="C18">
        <v>7065</v>
      </c>
    </row>
    <row spans="1:3" r="19">
      <c t="s" s="4" r="A19">
        <v>41</v>
      </c>
      <c t="n" s="5" r="B19">
        <v>3636</v>
      </c>
      <c t="n" s="5" r="C19">
        <v>3509</v>
      </c>
    </row>
    <row spans="1:3" r="20">
      <c t="s" s="4" r="A20">
        <v>42</v>
      </c>
      <c t="n" s="5" r="B20">
        <v>0</v>
      </c>
      <c t="n" s="5" r="C20">
        <v>223</v>
      </c>
    </row>
    <row spans="1:3" r="21">
      <c t="s" s="4" r="A21">
        <v>43</v>
      </c>
      <c t="n" s="5" r="B21">
        <v>121</v>
      </c>
      <c t="n" s="5" r="C21">
        <v>248</v>
      </c>
    </row>
    <row spans="1:3" r="22">
      <c t="s" s="4" r="A22">
        <v>44</v>
      </c>
      <c t="n" s="5" r="B22">
        <v>12972</v>
      </c>
      <c t="n" s="5" r="C22">
        <v>14383</v>
      </c>
    </row>
    <row spans="1:3" r="23">
      <c t="s" s="4" r="A23">
        <v>45</v>
      </c>
      <c t="n" s="5" r="B23">
        <v>27087</v>
      </c>
      <c t="n" s="5" r="C23">
        <v>25428</v>
      </c>
    </row>
    <row spans="1:3" r="24">
      <c t="s" s="4" r="A24">
        <v>46</v>
      </c>
      <c t="n" s="5" r="B24">
        <v>0</v>
      </c>
      <c t="n" s="5" r="C24">
        <v>135</v>
      </c>
    </row>
    <row spans="1:3" r="25">
      <c t="s" s="4" r="A25">
        <v>29</v>
      </c>
      <c t="n" s="5" r="B25">
        <v>133</v>
      </c>
      <c t="n" s="5" r="C25">
        <v>170</v>
      </c>
    </row>
    <row spans="1:3" r="26">
      <c t="s" s="4" r="A26">
        <v>47</v>
      </c>
      <c t="n" s="5" r="B26">
        <v>27</v>
      </c>
      <c t="n" s="5" r="C26">
        <v>405</v>
      </c>
    </row>
    <row spans="1:3" r="27">
      <c t="s" s="4" r="A27">
        <v>48</v>
      </c>
      <c t="n" s="5" r="B27">
        <v>2354</v>
      </c>
      <c t="n" s="5" r="C27">
        <v>3040</v>
      </c>
    </row>
    <row spans="1:3" r="28">
      <c t="s" s="4" r="A28">
        <v>49</v>
      </c>
      <c t="n" s="7" r="B28">
        <v>29601</v>
      </c>
      <c t="n" s="7" r="C28">
        <v>29178</v>
      </c>
    </row>
    <row spans="1:3" r="29">
      <c t="s" s="4" r="A29">
        <v>50</v>
      </c>
      <c t="s" s="4" r="B29">
        <v>51</v>
      </c>
      <c t="s" s="4" r="C29">
        <v>51</v>
      </c>
    </row>
    <row spans="1:3" r="30">
      <c t="s" s="3" r="A30">
        <v>52</v>
      </c>
    </row>
    <row spans="1:3" r="31">
      <c t="s" s="4" r="A31">
        <v>53</v>
      </c>
      <c t="n" s="7" r="B31">
        <v>0</v>
      </c>
      <c t="n" s="7" r="C31">
        <v>0</v>
      </c>
    </row>
    <row spans="1:3" r="32">
      <c t="s" s="4" r="A32">
        <v>54</v>
      </c>
      <c t="n" s="5" r="B32">
        <v>101</v>
      </c>
      <c t="n" s="5" r="C32">
        <v>98</v>
      </c>
    </row>
    <row spans="1:3" r="33">
      <c t="s" s="4" r="A33">
        <v>55</v>
      </c>
      <c t="n" s="5" r="B33">
        <v>473399</v>
      </c>
      <c t="n" s="5" r="C33">
        <v>464294</v>
      </c>
    </row>
    <row spans="1:3" r="34">
      <c t="s" s="4" r="A34">
        <v>56</v>
      </c>
      <c t="n" s="5" r="B34">
        <v>-10912</v>
      </c>
      <c t="n" s="5" r="C34">
        <v>-7786</v>
      </c>
    </row>
    <row spans="1:3" r="35">
      <c t="s" s="4" r="A35">
        <v>57</v>
      </c>
      <c t="n" s="5" r="B35">
        <v>-264250</v>
      </c>
      <c t="n" s="5" r="C35">
        <v>-244443</v>
      </c>
    </row>
    <row spans="1:3" r="36">
      <c t="s" s="4" r="A36">
        <v>58</v>
      </c>
      <c t="n" s="5" r="B36">
        <v>198338</v>
      </c>
      <c t="n" s="5" r="C36">
        <v>212163</v>
      </c>
    </row>
    <row spans="1:3" r="37">
      <c t="s" s="4" r="A37">
        <v>59</v>
      </c>
      <c t="n" s="7" r="B37">
        <v>227939</v>
      </c>
      <c t="n" s="7" r="C37">
        <v>2413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72</v>
      </c>
    </row>
    <row spans="1:2" r="4">
      <c t="s" s="4" r="A4">
        <v>185</v>
      </c>
      <c t="s" s="4" r="B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153</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0</v>
      </c>
      <c t="s" s="2" r="B1">
        <v>1</v>
      </c>
    </row>
    <row spans="1:2" r="2">
      <c t="s" s="2" r="B2">
        <v>2</v>
      </c>
    </row>
    <row spans="1:2" r="3">
      <c t="s" s="3" r="A3">
        <v>156</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159</v>
      </c>
    </row>
    <row spans="1:2" r="4">
      <c t="s" s="4" r="A4">
        <v>216</v>
      </c>
      <c t="s" s="4" r="B4">
        <v>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8</v>
      </c>
      <c t="s" s="2" r="B1">
        <v>1</v>
      </c>
    </row>
    <row spans="1:2" r="2">
      <c t="s" s="2" r="B2">
        <v>2</v>
      </c>
    </row>
    <row spans="1:2" r="3">
      <c t="s" s="3" r="A3">
        <v>164</v>
      </c>
    </row>
    <row spans="1:2" r="4">
      <c t="s" s="4" r="A4">
        <v>32</v>
      </c>
      <c t="s" s="4" r="B4">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60</v>
      </c>
      <c t="s" s="2" r="B1">
        <v>2</v>
      </c>
      <c t="s" s="2" r="C1">
        <v>23</v>
      </c>
    </row>
    <row spans="1:3" r="2">
      <c t="s" s="3" r="A2">
        <v>61</v>
      </c>
    </row>
    <row spans="1:3" r="3">
      <c t="s" s="4" r="A3">
        <v>62</v>
      </c>
      <c t="n" s="8" r="B3">
        <v>0.001</v>
      </c>
      <c t="n" s="8" r="C3">
        <v>0.001</v>
      </c>
    </row>
    <row spans="1:3" r="4">
      <c t="s" s="4" r="A4">
        <v>63</v>
      </c>
      <c t="n" s="5" r="B4">
        <v>7500000</v>
      </c>
      <c t="n" s="5" r="C4">
        <v>7500000</v>
      </c>
    </row>
    <row spans="1:3" r="5">
      <c t="s" s="4" r="A5">
        <v>64</v>
      </c>
      <c t="n" s="5" r="B5">
        <v>0</v>
      </c>
      <c t="n" s="5" r="C5">
        <v>0</v>
      </c>
    </row>
    <row spans="1:3" r="6">
      <c t="s" s="4" r="A6">
        <v>65</v>
      </c>
      <c t="n" s="5" r="B6">
        <v>0</v>
      </c>
      <c t="n" s="5" r="C6">
        <v>0</v>
      </c>
    </row>
    <row spans="1:3" r="7">
      <c t="s" s="4" r="A7">
        <v>66</v>
      </c>
      <c t="n" s="8" r="B7">
        <v>0.001</v>
      </c>
      <c t="n" s="8" r="C7">
        <v>0.001</v>
      </c>
    </row>
    <row spans="1:3" r="8">
      <c t="s" s="4" r="A8">
        <v>67</v>
      </c>
      <c t="n" s="5" r="B8">
        <v>300000000</v>
      </c>
      <c t="n" s="5" r="C8">
        <v>300000000</v>
      </c>
    </row>
    <row spans="1:3" r="9">
      <c t="s" s="4" r="A9">
        <v>68</v>
      </c>
      <c t="n" s="5" r="B9">
        <v>100892000</v>
      </c>
      <c t="n" s="5" r="C9">
        <v>98409000</v>
      </c>
    </row>
    <row spans="1:3" r="10">
      <c t="s" s="4" r="A10">
        <v>69</v>
      </c>
      <c t="n" s="5" r="B10">
        <v>100892000</v>
      </c>
      <c t="n" s="5" r="C10">
        <v>98409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0</v>
      </c>
      <c t="s" s="2" r="B1">
        <v>1</v>
      </c>
    </row>
    <row spans="1:2" r="2">
      <c t="s" s="2" r="B2">
        <v>2</v>
      </c>
    </row>
    <row spans="1:2" r="3">
      <c t="s" s="3" r="A3">
        <v>167</v>
      </c>
    </row>
    <row spans="1:2" r="4">
      <c t="s" s="4" r="A4">
        <v>44</v>
      </c>
      <c t="s" s="4"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2</v>
      </c>
      <c t="s" s="2" r="B1">
        <v>1</v>
      </c>
    </row>
    <row spans="1:2" r="2">
      <c t="s" s="2" r="B2">
        <v>2</v>
      </c>
    </row>
    <row spans="1:2" r="3">
      <c t="s" s="3" r="A3">
        <v>167</v>
      </c>
    </row>
    <row spans="1:2" r="4">
      <c t="s" s="4" r="A4">
        <v>126</v>
      </c>
      <c t="s" s="4" r="B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24</v>
      </c>
      <c t="s" s="2" r="B1">
        <v>1</v>
      </c>
    </row>
    <row spans="1:2" r="2">
      <c t="s" s="2" r="B2">
        <v>2</v>
      </c>
    </row>
    <row spans="1:2" r="3">
      <c t="s" s="3" r="A3">
        <v>175</v>
      </c>
    </row>
    <row spans="1:2" r="4">
      <c t="s" s="4" r="A4">
        <v>225</v>
      </c>
      <c t="s" s="4" r="B4">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7</v>
      </c>
      <c t="s" s="2" r="B1">
        <v>1</v>
      </c>
    </row>
    <row spans="1:2" r="2">
      <c t="s" s="2" r="B2">
        <v>2</v>
      </c>
    </row>
    <row spans="1:2" r="3">
      <c t="s" s="3" r="A3">
        <v>178</v>
      </c>
    </row>
    <row spans="1:2" r="4">
      <c t="s" s="4" r="A4">
        <v>228</v>
      </c>
      <c t="s" s="4" r="B4">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30</v>
      </c>
      <c t="s" s="2" r="B1">
        <v>1</v>
      </c>
    </row>
    <row spans="1:2" r="2">
      <c t="s" s="2" r="B2">
        <v>2</v>
      </c>
    </row>
    <row spans="1:2" r="3">
      <c t="s" s="3" r="A3">
        <v>183</v>
      </c>
    </row>
    <row spans="1:2" r="4">
      <c t="s" s="4" r="A4">
        <v>231</v>
      </c>
      <c t="s" s="4" r="B4">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33</v>
      </c>
      <c t="s" s="2" r="B1">
        <v>1</v>
      </c>
    </row>
    <row spans="1:2" r="2">
      <c t="s" s="2" r="B2">
        <v>2</v>
      </c>
    </row>
    <row spans="1:2" r="3">
      <c t="s" s="3" r="A3">
        <v>172</v>
      </c>
    </row>
    <row spans="1:2" r="4">
      <c t="s" s="4" r="A4">
        <v>234</v>
      </c>
      <c t="s" s="4" r="B4">
        <v>235</v>
      </c>
    </row>
    <row spans="1:2" r="5">
      <c t="s" s="4" r="A5">
        <v>236</v>
      </c>
      <c t="s" s="4" r="B5">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238</v>
      </c>
      <c t="s" s="2" r="B1">
        <v>1</v>
      </c>
    </row>
    <row spans="1:2" r="2">
      <c t="s" s="2" r="B2">
        <v>2</v>
      </c>
    </row>
    <row spans="1:2" r="3">
      <c t="s" s="3" r="A3">
        <v>195</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8</v>
      </c>
    </row>
    <row spans="1:2" r="4">
      <c t="s" s="4" r="A4">
        <v>244</v>
      </c>
      <c t="s" s="4" r="B4">
        <v>2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46</v>
      </c>
      <c t="s" s="2" r="B1">
        <v>2</v>
      </c>
      <c t="s" s="2" r="C1">
        <v>23</v>
      </c>
    </row>
    <row spans="1:3" r="2">
      <c t="s" s="3" r="A2">
        <v>211</v>
      </c>
    </row>
    <row spans="1:3" r="3">
      <c t="s" s="4" r="A3">
        <v>247</v>
      </c>
      <c t="n" s="7" r="B3">
        <v>34163</v>
      </c>
      <c t="n" s="7" r="C3">
        <v>35414</v>
      </c>
    </row>
    <row spans="1:3" r="4">
      <c t="s" s="4" r="A4">
        <v>248</v>
      </c>
      <c t="n" s="5" r="B4">
        <v>30</v>
      </c>
      <c t="n" s="5" r="C4">
        <v>9</v>
      </c>
    </row>
    <row spans="1:3" r="5">
      <c t="s" s="4" r="A5">
        <v>249</v>
      </c>
      <c t="n" s="5" r="B5">
        <v>30</v>
      </c>
      <c t="n" s="5" r="C5">
        <v>66</v>
      </c>
    </row>
    <row spans="1:3" r="6">
      <c t="s" s="4" r="A6">
        <v>250</v>
      </c>
      <c t="n" s="5" r="B6">
        <v>34163</v>
      </c>
      <c t="n" s="5" r="C6">
        <v>35357</v>
      </c>
    </row>
    <row spans="1:3" r="7">
      <c t="s" s="4" r="A7">
        <v>251</v>
      </c>
    </row>
    <row spans="1:3" r="8">
      <c t="s" s="3" r="A8">
        <v>211</v>
      </c>
    </row>
    <row spans="1:3" r="9">
      <c t="s" s="4" r="A9">
        <v>247</v>
      </c>
      <c t="n" s="5" r="B9">
        <v>14880</v>
      </c>
      <c t="n" s="5" r="C9">
        <v>11040</v>
      </c>
    </row>
    <row spans="1:3" r="10">
      <c t="s" s="4" r="A10">
        <v>248</v>
      </c>
      <c t="n" s="5" r="B10">
        <v>11</v>
      </c>
      <c t="n" s="5" r="C10">
        <v>2</v>
      </c>
    </row>
    <row spans="1:3" r="11">
      <c t="s" s="4" r="A11">
        <v>249</v>
      </c>
      <c t="n" s="5" r="B11">
        <v>9</v>
      </c>
      <c t="n" s="5" r="C11">
        <v>32</v>
      </c>
    </row>
    <row spans="1:3" r="12">
      <c t="s" s="4" r="A12">
        <v>250</v>
      </c>
      <c t="n" s="5" r="B12">
        <v>14882</v>
      </c>
      <c t="n" s="5" r="C12">
        <v>11010</v>
      </c>
    </row>
    <row spans="1:3" r="13">
      <c t="s" s="4" r="A13">
        <v>252</v>
      </c>
    </row>
    <row spans="1:3" r="14">
      <c t="s" s="3" r="A14">
        <v>211</v>
      </c>
    </row>
    <row spans="1:3" r="15">
      <c t="s" s="4" r="A15">
        <v>247</v>
      </c>
      <c t="n" s="5" r="C15">
        <v>1498</v>
      </c>
    </row>
    <row spans="1:3" r="16">
      <c t="s" s="4" r="A16">
        <v>248</v>
      </c>
      <c t="n" s="5" r="C16">
        <v>0</v>
      </c>
    </row>
    <row spans="1:3" r="17">
      <c t="s" s="4" r="A17">
        <v>249</v>
      </c>
      <c t="n" s="5" r="C17">
        <v>1</v>
      </c>
    </row>
    <row spans="1:3" r="18">
      <c t="s" s="4" r="A18">
        <v>250</v>
      </c>
      <c t="n" s="5" r="C18">
        <v>1497</v>
      </c>
    </row>
    <row spans="1:3" r="19">
      <c t="s" s="4" r="A19">
        <v>253</v>
      </c>
    </row>
    <row spans="1:3" r="20">
      <c t="s" s="3" r="A20">
        <v>211</v>
      </c>
    </row>
    <row spans="1:3" r="21">
      <c t="s" s="4" r="A21">
        <v>247</v>
      </c>
      <c t="n" s="5" r="B21">
        <v>19283</v>
      </c>
      <c t="n" s="5" r="C21">
        <v>21876</v>
      </c>
    </row>
    <row spans="1:3" r="22">
      <c t="s" s="4" r="A22">
        <v>248</v>
      </c>
      <c t="n" s="5" r="B22">
        <v>19</v>
      </c>
      <c t="n" s="5" r="C22">
        <v>7</v>
      </c>
    </row>
    <row spans="1:3" r="23">
      <c t="s" s="4" r="A23">
        <v>249</v>
      </c>
      <c t="n" s="5" r="B23">
        <v>21</v>
      </c>
      <c t="n" s="5" r="C23">
        <v>33</v>
      </c>
    </row>
    <row spans="1:3" r="24">
      <c t="s" s="4" r="A24">
        <v>250</v>
      </c>
      <c t="n" s="7" r="B24">
        <v>19281</v>
      </c>
      <c t="n" s="5" r="C24">
        <v>21850</v>
      </c>
    </row>
    <row spans="1:3" r="25">
      <c t="s" s="4" r="A25">
        <v>254</v>
      </c>
    </row>
    <row spans="1:3" r="26">
      <c t="s" s="3" r="A26">
        <v>211</v>
      </c>
    </row>
    <row spans="1:3" r="27">
      <c t="s" s="4" r="A27">
        <v>247</v>
      </c>
      <c t="n" s="5" r="C27">
        <v>1000</v>
      </c>
    </row>
    <row spans="1:3" r="28">
      <c t="s" s="4" r="A28">
        <v>248</v>
      </c>
      <c t="n" s="5" r="C28">
        <v>0</v>
      </c>
    </row>
    <row spans="1:3" r="29">
      <c t="s" s="4" r="A29">
        <v>249</v>
      </c>
      <c t="n" s="5" r="C29">
        <v>0</v>
      </c>
    </row>
    <row spans="1:3" r="30">
      <c t="s" s="4" r="A30">
        <v>250</v>
      </c>
      <c t="n" s="7" r="C30">
        <v>1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55</v>
      </c>
      <c t="s" s="2" r="B1">
        <v>2</v>
      </c>
      <c t="s" s="2" r="C1">
        <v>23</v>
      </c>
    </row>
    <row spans="1:3" r="2">
      <c t="s" s="3" r="A2">
        <v>213</v>
      </c>
    </row>
    <row spans="1:3" r="3">
      <c t="s" s="4" r="A3">
        <v>247</v>
      </c>
      <c t="n" s="7" r="B3">
        <v>34163</v>
      </c>
      <c t="n" s="7" r="C3">
        <v>35414</v>
      </c>
    </row>
    <row spans="1:3" r="4">
      <c t="s" s="4" r="A4">
        <v>248</v>
      </c>
      <c t="n" s="5" r="B4">
        <v>30</v>
      </c>
      <c t="n" s="5" r="C4">
        <v>9</v>
      </c>
    </row>
    <row spans="1:3" r="5">
      <c t="s" s="4" r="A5">
        <v>249</v>
      </c>
      <c t="n" s="5" r="B5">
        <v>30</v>
      </c>
      <c t="n" s="5" r="C5">
        <v>66</v>
      </c>
    </row>
    <row spans="1:3" r="6">
      <c t="s" s="4" r="A6">
        <v>250</v>
      </c>
      <c t="n" s="5" r="B6">
        <v>34163</v>
      </c>
      <c t="n" s="5" r="C6">
        <v>35357</v>
      </c>
    </row>
    <row spans="1:3" r="7">
      <c t="s" s="4" r="A7">
        <v>256</v>
      </c>
    </row>
    <row spans="1:3" r="8">
      <c t="s" s="3" r="A8">
        <v>213</v>
      </c>
    </row>
    <row spans="1:3" r="9">
      <c t="s" s="4" r="A9">
        <v>257</v>
      </c>
      <c t="n" s="5" r="B9">
        <v>20119</v>
      </c>
      <c t="n" s="5" r="C9">
        <v>19798</v>
      </c>
    </row>
    <row spans="1:3" r="10">
      <c t="s" s="4" r="A10">
        <v>258</v>
      </c>
      <c t="n" s="5" r="B10">
        <v>17</v>
      </c>
      <c t="n" s="5" r="C10">
        <v>5</v>
      </c>
    </row>
    <row spans="1:3" r="11">
      <c t="s" s="4" r="A11">
        <v>259</v>
      </c>
      <c t="n" s="5" r="B11">
        <v>2</v>
      </c>
      <c t="n" s="5" r="C11">
        <v>9</v>
      </c>
    </row>
    <row spans="1:3" r="12">
      <c t="s" s="4" r="A12">
        <v>260</v>
      </c>
      <c t="n" s="5" r="B12">
        <v>20134</v>
      </c>
      <c t="n" s="5" r="C12">
        <v>19794</v>
      </c>
    </row>
    <row spans="1:3" r="13">
      <c t="s" s="4" r="A13">
        <v>261</v>
      </c>
      <c t="n" s="5" r="B13">
        <v>14044</v>
      </c>
      <c t="n" s="5" r="C13">
        <v>15616</v>
      </c>
    </row>
    <row spans="1:3" r="14">
      <c t="s" s="4" r="A14">
        <v>262</v>
      </c>
      <c t="n" s="5" r="B14">
        <v>13</v>
      </c>
      <c t="n" s="5" r="C14">
        <v>4</v>
      </c>
    </row>
    <row spans="1:3" r="15">
      <c t="s" s="4" r="A15">
        <v>263</v>
      </c>
      <c t="n" s="5" r="B15">
        <v>28</v>
      </c>
      <c t="n" s="5" r="C15">
        <v>57</v>
      </c>
    </row>
    <row spans="1:3" r="16">
      <c t="s" s="4" r="A16">
        <v>264</v>
      </c>
      <c t="n" s="5" r="B16">
        <v>14029</v>
      </c>
      <c t="n" s="5" r="C16">
        <v>15563</v>
      </c>
    </row>
    <row spans="1:3" r="17">
      <c t="s" s="4" r="A17">
        <v>247</v>
      </c>
      <c t="n" s="5" r="B17">
        <v>34163</v>
      </c>
      <c t="n" s="5" r="C17">
        <v>35414</v>
      </c>
    </row>
    <row spans="1:3" r="18">
      <c t="s" s="4" r="A18">
        <v>248</v>
      </c>
      <c t="n" s="5" r="B18">
        <v>30</v>
      </c>
      <c t="n" s="5" r="C18">
        <v>9</v>
      </c>
    </row>
    <row spans="1:3" r="19">
      <c t="s" s="4" r="A19">
        <v>249</v>
      </c>
      <c t="n" s="5" r="B19">
        <v>30</v>
      </c>
      <c t="n" s="5" r="C19">
        <v>66</v>
      </c>
    </row>
    <row spans="1:3" r="20">
      <c t="s" s="4" r="A20">
        <v>250</v>
      </c>
      <c t="n" s="7" r="B20">
        <v>34163</v>
      </c>
      <c t="n" s="7" r="C20">
        <v>353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0</v>
      </c>
      <c t="s" s="2" r="C1">
        <v>71</v>
      </c>
      <c t="s" s="2" r="E1">
        <v>1</v>
      </c>
    </row>
    <row spans="1:6" r="2">
      <c t="s" s="2" r="C2">
        <v>2</v>
      </c>
      <c t="s" s="2" r="D2">
        <v>72</v>
      </c>
      <c t="s" s="2" r="E2">
        <v>2</v>
      </c>
      <c t="s" s="2" r="F2">
        <v>72</v>
      </c>
    </row>
    <row spans="1:6" r="3">
      <c t="s" s="3" r="A3">
        <v>73</v>
      </c>
    </row>
    <row spans="1:6" r="4">
      <c t="s" s="4" r="A4">
        <v>74</v>
      </c>
      <c t="n" s="7" r="C4">
        <v>42049</v>
      </c>
      <c t="n" s="7" r="D4">
        <v>39020</v>
      </c>
      <c t="n" s="7" r="E4">
        <v>128173</v>
      </c>
      <c t="n" s="7" r="F4">
        <v>121533</v>
      </c>
    </row>
    <row spans="1:6" r="5">
      <c t="s" s="3" r="A5">
        <v>75</v>
      </c>
    </row>
    <row spans="1:6" r="6">
      <c t="s" s="4" r="A6">
        <v>76</v>
      </c>
      <c t="s" s="4" r="B6">
        <v>77</v>
      </c>
      <c t="n" s="5" r="C6">
        <v>21502</v>
      </c>
      <c t="n" s="5" r="D6">
        <v>18672</v>
      </c>
      <c t="n" s="5" r="E6">
        <v>64430</v>
      </c>
      <c t="n" s="5" r="F6">
        <v>61563</v>
      </c>
    </row>
    <row spans="1:6" r="7">
      <c t="s" s="4" r="A7">
        <v>78</v>
      </c>
      <c t="n" s="5" r="C7">
        <v>4636</v>
      </c>
      <c t="n" s="5" r="D7">
        <v>4207</v>
      </c>
      <c t="n" s="5" r="E7">
        <v>13164</v>
      </c>
      <c t="n" s="5" r="F7">
        <v>12688</v>
      </c>
    </row>
    <row spans="1:6" r="8">
      <c t="s" s="4" r="A8">
        <v>79</v>
      </c>
      <c t="n" s="5" r="C8">
        <v>26138</v>
      </c>
      <c t="n" s="5" r="D8">
        <v>22879</v>
      </c>
      <c t="n" s="5" r="E8">
        <v>77594</v>
      </c>
      <c t="n" s="5" r="F8">
        <v>74251</v>
      </c>
    </row>
    <row spans="1:6" r="9">
      <c t="s" s="4" r="A9">
        <v>80</v>
      </c>
      <c t="n" s="5" r="C9">
        <v>15911</v>
      </c>
      <c t="n" s="5" r="D9">
        <v>16141</v>
      </c>
      <c t="n" s="5" r="E9">
        <v>50579</v>
      </c>
      <c t="n" s="5" r="F9">
        <v>47282</v>
      </c>
    </row>
    <row spans="1:6" r="10">
      <c t="s" s="3" r="A10">
        <v>81</v>
      </c>
    </row>
    <row spans="1:6" r="11">
      <c t="s" s="4" r="A11">
        <v>82</v>
      </c>
      <c t="n" s="5" r="C11">
        <v>6586</v>
      </c>
      <c t="n" s="5" r="D11">
        <v>7295</v>
      </c>
      <c t="n" s="5" r="E11">
        <v>19518</v>
      </c>
      <c t="n" s="5" r="F11">
        <v>21966</v>
      </c>
    </row>
    <row spans="1:6" r="12">
      <c t="s" s="4" r="A12">
        <v>83</v>
      </c>
      <c t="n" s="5" r="C12">
        <v>9489</v>
      </c>
      <c t="n" s="5" r="D12">
        <v>8731</v>
      </c>
      <c t="n" s="5" r="E12">
        <v>29767</v>
      </c>
      <c t="n" s="5" r="F12">
        <v>28356</v>
      </c>
    </row>
    <row spans="1:6" r="13">
      <c t="s" s="4" r="A13">
        <v>84</v>
      </c>
      <c t="n" s="5" r="C13">
        <v>7429</v>
      </c>
      <c t="n" s="5" r="D13">
        <v>5514</v>
      </c>
      <c t="n" s="5" r="E13">
        <v>21338</v>
      </c>
      <c t="n" s="5" r="F13">
        <v>14951</v>
      </c>
    </row>
    <row spans="1:6" r="14">
      <c t="s" s="4" r="A14">
        <v>85</v>
      </c>
      <c t="n" s="5" r="C14">
        <v>648</v>
      </c>
      <c t="n" s="5" r="D14">
        <v>825</v>
      </c>
      <c t="n" s="5" r="E14">
        <v>1924</v>
      </c>
      <c t="n" s="5" r="F14">
        <v>2868</v>
      </c>
    </row>
    <row spans="1:6" r="15">
      <c t="s" s="4" r="A15">
        <v>86</v>
      </c>
      <c t="n" s="5" r="C15">
        <v>24152</v>
      </c>
      <c t="n" s="5" r="D15">
        <v>22365</v>
      </c>
      <c t="n" s="5" r="E15">
        <v>72547</v>
      </c>
      <c t="n" s="5" r="F15">
        <v>68141</v>
      </c>
    </row>
    <row spans="1:6" r="16">
      <c t="s" s="4" r="A16">
        <v>87</v>
      </c>
      <c t="n" s="5" r="C16">
        <v>-8241</v>
      </c>
      <c t="n" s="5" r="D16">
        <v>-6224</v>
      </c>
      <c t="n" s="5" r="E16">
        <v>-21968</v>
      </c>
      <c t="n" s="5" r="F16">
        <v>-20859</v>
      </c>
    </row>
    <row spans="1:6" r="17">
      <c t="s" s="3" r="A17">
        <v>88</v>
      </c>
    </row>
    <row spans="1:6" r="18">
      <c t="s" s="4" r="A18">
        <v>89</v>
      </c>
      <c t="n" s="5" r="C18">
        <v>0</v>
      </c>
      <c t="n" s="5" r="D18">
        <v>-7</v>
      </c>
      <c t="n" s="5" r="E18">
        <v>-4</v>
      </c>
      <c t="n" s="5" r="F18">
        <v>-26</v>
      </c>
    </row>
    <row spans="1:6" r="19">
      <c t="s" s="4" r="A19">
        <v>90</v>
      </c>
      <c t="n" s="5" r="C19">
        <v>82</v>
      </c>
      <c t="n" s="5" r="D19">
        <v>66</v>
      </c>
      <c t="n" s="5" r="E19">
        <v>231</v>
      </c>
      <c t="n" s="5" r="F19">
        <v>203</v>
      </c>
    </row>
    <row spans="1:6" r="20">
      <c t="s" s="4" r="A20">
        <v>91</v>
      </c>
      <c t="n" s="5" r="C20">
        <v>473</v>
      </c>
      <c t="n" s="5" r="D20">
        <v>1192</v>
      </c>
      <c t="n" s="5" r="E20">
        <v>2155</v>
      </c>
      <c t="n" s="5" r="F20">
        <v>1014</v>
      </c>
    </row>
    <row spans="1:6" r="21">
      <c t="s" s="4" r="A21">
        <v>92</v>
      </c>
      <c t="n" s="5" r="C21">
        <v>555</v>
      </c>
      <c t="n" s="5" r="D21">
        <v>1251</v>
      </c>
      <c t="n" s="5" r="E21">
        <v>2382</v>
      </c>
      <c t="n" s="5" r="F21">
        <v>1191</v>
      </c>
    </row>
    <row spans="1:6" r="22">
      <c t="s" s="4" r="A22">
        <v>93</v>
      </c>
      <c t="n" s="5" r="C22">
        <v>-7686</v>
      </c>
      <c t="n" s="5" r="D22">
        <v>-4973</v>
      </c>
      <c t="n" s="5" r="E22">
        <v>-19586</v>
      </c>
      <c t="n" s="5" r="F22">
        <v>-19668</v>
      </c>
    </row>
    <row spans="1:6" r="23">
      <c t="s" s="4" r="A23">
        <v>94</v>
      </c>
      <c t="n" s="5" r="C23">
        <v>76</v>
      </c>
      <c t="n" s="5" r="D23">
        <v>98</v>
      </c>
      <c t="n" s="5" r="E23">
        <v>221</v>
      </c>
      <c t="n" s="5" r="F23">
        <v>181</v>
      </c>
    </row>
    <row spans="1:6" r="24">
      <c t="s" s="4" r="A24">
        <v>95</v>
      </c>
      <c t="n" s="5" r="C24">
        <v>-7762</v>
      </c>
      <c t="n" s="5" r="D24">
        <v>-5071</v>
      </c>
      <c t="n" s="5" r="E24">
        <v>-19807</v>
      </c>
      <c t="n" s="5" r="F24">
        <v>-19849</v>
      </c>
    </row>
    <row spans="1:6" r="25">
      <c t="s" s="3" r="A25">
        <v>96</v>
      </c>
    </row>
    <row spans="1:6" r="26">
      <c t="s" s="4" r="A26">
        <v>97</v>
      </c>
      <c t="n" s="5" r="C26">
        <v>0</v>
      </c>
      <c t="n" s="5" r="D26">
        <v>-4</v>
      </c>
      <c t="n" s="5" r="E26">
        <v>0</v>
      </c>
      <c t="n" s="5" r="F26">
        <v>265</v>
      </c>
    </row>
    <row spans="1:6" r="27">
      <c t="s" s="4" r="A27">
        <v>98</v>
      </c>
      <c t="n" s="7" r="C27">
        <v>-7762</v>
      </c>
      <c t="n" s="7" r="D27">
        <v>-5075</v>
      </c>
      <c t="n" s="7" r="E27">
        <v>-19807</v>
      </c>
      <c t="n" s="7" r="F27">
        <v>-19584</v>
      </c>
    </row>
    <row spans="1:6" r="28">
      <c t="s" s="3" r="A28">
        <v>99</v>
      </c>
    </row>
    <row spans="1:6" r="29">
      <c t="s" s="4" r="A29">
        <v>100</v>
      </c>
      <c t="n" s="9" r="C29">
        <v>-0.08</v>
      </c>
      <c t="n" s="9" r="D29">
        <v>-0.05</v>
      </c>
      <c t="n" s="9" r="E29">
        <v>-0.2</v>
      </c>
      <c t="n" s="9" r="F29">
        <v>-0.2</v>
      </c>
    </row>
    <row spans="1:6" r="30">
      <c t="s" s="4" r="A30">
        <v>101</v>
      </c>
      <c t="n" s="5" r="C30">
        <v>0</v>
      </c>
      <c t="n" s="5" r="D30">
        <v>0</v>
      </c>
      <c t="n" s="5" r="E30">
        <v>0</v>
      </c>
      <c t="n" s="5" r="F30">
        <v>0</v>
      </c>
    </row>
    <row spans="1:6" r="31">
      <c t="s" s="4" r="A31">
        <v>102</v>
      </c>
      <c t="n" s="9" r="C31">
        <v>-0.08</v>
      </c>
      <c t="n" s="9" r="D31">
        <v>-0.05</v>
      </c>
      <c t="n" s="9" r="E31">
        <v>-0.2</v>
      </c>
      <c t="n" s="9" r="F31">
        <v>-0.2</v>
      </c>
    </row>
    <row spans="1:6" r="32">
      <c t="s" s="3" r="A32">
        <v>103</v>
      </c>
    </row>
    <row spans="1:6" r="33">
      <c t="s" s="4" r="A33">
        <v>104</v>
      </c>
      <c t="n" s="5" r="C33">
        <v>100552</v>
      </c>
      <c t="n" s="5" r="D33">
        <v>98458</v>
      </c>
      <c t="n" s="5" r="E33">
        <v>99676</v>
      </c>
      <c t="n" s="5" r="F33">
        <v>98274</v>
      </c>
    </row>
    <row spans="1:6" r="34">
      <c t="n" r="A34"/>
    </row>
    <row spans="1:6" r="35">
      <c t="s" s="4" r="A35">
        <v>77</v>
      </c>
      <c t="s" s="4" r="B35">
        <v>105</v>
      </c>
    </row>
  </sheetData>
  <mergeCells count="5">
    <mergeCell ref="A1:B2"/>
    <mergeCell ref="C1:D1"/>
    <mergeCell ref="E1:F1"/>
    <mergeCell ref="A34:E34"/>
    <mergeCell ref="B35:E3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265</v>
      </c>
      <c t="s" s="2" r="B1">
        <v>2</v>
      </c>
      <c t="s" s="2" r="C1">
        <v>23</v>
      </c>
    </row>
    <row spans="1:3" r="2">
      <c t="s" s="3" r="A2">
        <v>266</v>
      </c>
    </row>
    <row spans="1:3" r="3">
      <c t="s" s="4" r="A3">
        <v>124</v>
      </c>
      <c t="n" s="7" r="B3">
        <v>28865</v>
      </c>
      <c t="n" s="7" r="C3">
        <v>24456</v>
      </c>
    </row>
    <row spans="1:3" r="4">
      <c t="s" s="4" r="A4">
        <v>267</v>
      </c>
      <c t="n" s="5" r="B4">
        <v>-460</v>
      </c>
      <c t="n" s="5" r="C4">
        <v>-380</v>
      </c>
    </row>
    <row spans="1:3" r="5">
      <c t="s" s="4" r="A5">
        <v>268</v>
      </c>
      <c t="n" s="5" r="B5">
        <v>-1254</v>
      </c>
      <c t="n" s="5" r="C5">
        <v>-1454</v>
      </c>
    </row>
    <row spans="1:3" r="6">
      <c t="s" s="4" r="A6">
        <v>269</v>
      </c>
      <c t="n" s="7" r="B6">
        <v>27151</v>
      </c>
      <c t="n" s="7" r="C6">
        <v>2262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5"/>
  </cols>
  <sheetData>
    <row spans="1:3" r="1">
      <c t="s" s="1" r="A1">
        <v>270</v>
      </c>
      <c t="s" s="2" r="B1">
        <v>71</v>
      </c>
      <c t="s" s="2" r="C1">
        <v>1</v>
      </c>
    </row>
    <row spans="1:3" r="2">
      <c t="s" s="2" r="B2">
        <v>2</v>
      </c>
      <c t="s" s="2" r="C2">
        <v>2</v>
      </c>
    </row>
    <row spans="1:3" r="3">
      <c t="s" s="3" r="A3">
        <v>161</v>
      </c>
    </row>
    <row spans="1:3" r="4">
      <c t="s" s="4" r="A4">
        <v>271</v>
      </c>
      <c t="n" s="7" r="B4">
        <v>285</v>
      </c>
      <c t="n" s="7" r="C4">
        <v>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72</v>
      </c>
      <c t="s" s="2" r="B1">
        <v>2</v>
      </c>
      <c t="s" s="2" r="C1">
        <v>23</v>
      </c>
    </row>
    <row spans="1:3" r="2">
      <c t="s" s="3" r="A2">
        <v>32</v>
      </c>
    </row>
    <row spans="1:3" r="3">
      <c t="s" s="4" r="A3">
        <v>273</v>
      </c>
      <c t="n" s="7" r="B3">
        <v>158359</v>
      </c>
      <c t="n" s="7" r="C3">
        <v>144987</v>
      </c>
    </row>
    <row spans="1:3" r="4">
      <c t="s" s="4" r="A4">
        <v>274</v>
      </c>
      <c t="n" s="5" r="B4">
        <v>-118282</v>
      </c>
      <c t="n" s="5" r="C4">
        <v>-112351</v>
      </c>
    </row>
    <row spans="1:3" r="5">
      <c t="s" s="4" r="A5">
        <v>275</v>
      </c>
      <c t="n" s="5" r="B5">
        <v>40077</v>
      </c>
      <c t="n" s="5" r="C5">
        <v>32636</v>
      </c>
    </row>
    <row spans="1:3" r="6">
      <c t="s" s="4" r="A6">
        <v>276</v>
      </c>
    </row>
    <row spans="1:3" r="7">
      <c t="s" s="3" r="A7">
        <v>32</v>
      </c>
    </row>
    <row spans="1:3" r="8">
      <c t="s" s="4" r="A8">
        <v>273</v>
      </c>
      <c t="n" s="5" r="B8">
        <v>139047</v>
      </c>
      <c t="n" s="5" r="C8">
        <v>127962</v>
      </c>
    </row>
    <row spans="1:3" r="9">
      <c t="s" s="4" r="A9">
        <v>277</v>
      </c>
    </row>
    <row spans="1:3" r="10">
      <c t="s" s="3" r="A10">
        <v>32</v>
      </c>
    </row>
    <row spans="1:3" r="11">
      <c t="s" s="4" r="A11">
        <v>273</v>
      </c>
      <c t="n" s="5" r="B11">
        <v>11208</v>
      </c>
      <c t="n" s="5" r="C11">
        <v>9079</v>
      </c>
    </row>
    <row spans="1:3" r="12">
      <c t="s" s="4" r="A12">
        <v>278</v>
      </c>
    </row>
    <row spans="1:3" r="13">
      <c t="s" s="3" r="A13">
        <v>32</v>
      </c>
    </row>
    <row spans="1:3" r="14">
      <c t="s" s="4" r="A14">
        <v>273</v>
      </c>
      <c t="n" s="5" r="B14">
        <v>2491</v>
      </c>
      <c t="n" s="5" r="C14">
        <v>2498</v>
      </c>
    </row>
    <row spans="1:3" r="15">
      <c t="s" s="4" r="A15">
        <v>279</v>
      </c>
    </row>
    <row spans="1:3" r="16">
      <c t="s" s="3" r="A16">
        <v>32</v>
      </c>
    </row>
    <row spans="1:3" r="17">
      <c t="s" s="4" r="A17">
        <v>273</v>
      </c>
      <c t="n" s="5" r="B17">
        <v>5440</v>
      </c>
      <c t="n" s="5" r="C17">
        <v>5262</v>
      </c>
    </row>
    <row spans="1:3" r="18">
      <c t="s" s="4" r="A18">
        <v>280</v>
      </c>
    </row>
    <row spans="1:3" r="19">
      <c t="s" s="3" r="A19">
        <v>32</v>
      </c>
    </row>
    <row spans="1:3" r="20">
      <c t="s" s="4" r="A20">
        <v>273</v>
      </c>
      <c t="n" s="7" r="B20">
        <v>173</v>
      </c>
      <c t="n" s="7" r="C20">
        <v>18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281</v>
      </c>
      <c t="s" s="2" r="B1">
        <v>71</v>
      </c>
      <c t="s" s="2" r="D1">
        <v>1</v>
      </c>
    </row>
    <row spans="1:5" r="2">
      <c t="s" s="2" r="B2">
        <v>2</v>
      </c>
      <c t="s" s="2" r="C2">
        <v>72</v>
      </c>
      <c t="s" s="2" r="D2">
        <v>2</v>
      </c>
      <c t="s" s="2" r="E2">
        <v>72</v>
      </c>
    </row>
    <row spans="1:5" r="3">
      <c t="s" s="3" r="A3">
        <v>164</v>
      </c>
    </row>
    <row spans="1:5" r="4">
      <c t="s" s="4" r="A4">
        <v>282</v>
      </c>
      <c t="n" s="7" r="B4">
        <v>445</v>
      </c>
      <c t="n" s="7" r="C4">
        <v>566</v>
      </c>
      <c t="n" s="7" r="D4">
        <v>1322</v>
      </c>
      <c t="n" s="7" r="E4">
        <v>19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283</v>
      </c>
      <c t="s" s="2" r="B1">
        <v>2</v>
      </c>
      <c t="s" s="2" r="C1">
        <v>23</v>
      </c>
    </row>
    <row spans="1:3" r="2">
      <c t="s" s="3" r="A2">
        <v>167</v>
      </c>
    </row>
    <row spans="1:3" r="3">
      <c t="s" s="4" r="A3">
        <v>284</v>
      </c>
      <c t="n" s="7" r="B3">
        <v>5980</v>
      </c>
      <c t="n" s="7" r="C3">
        <v>5266</v>
      </c>
    </row>
    <row spans="1:3" r="4">
      <c t="s" s="4" r="A4">
        <v>285</v>
      </c>
      <c t="n" s="5" r="B4">
        <v>2983</v>
      </c>
      <c t="n" s="5" r="C4">
        <v>2031</v>
      </c>
    </row>
    <row spans="1:3" r="5">
      <c t="s" s="4" r="A5">
        <v>286</v>
      </c>
      <c t="n" s="5" r="B5">
        <v>923</v>
      </c>
      <c t="n" s="5" r="C5">
        <v>1277</v>
      </c>
    </row>
    <row spans="1:3" r="6">
      <c t="s" s="4" r="A6">
        <v>287</v>
      </c>
      <c t="n" s="5" r="B6">
        <v>62</v>
      </c>
      <c t="n" s="5" r="C6">
        <v>1292</v>
      </c>
    </row>
    <row spans="1:3" r="7">
      <c t="s" s="4" r="A7">
        <v>288</v>
      </c>
      <c t="n" s="5" r="B7">
        <v>3024</v>
      </c>
      <c t="n" s="5" r="C7">
        <v>4517</v>
      </c>
    </row>
    <row spans="1:3" r="8">
      <c t="s" s="4" r="A8">
        <v>289</v>
      </c>
      <c t="n" s="7" r="B8">
        <v>12972</v>
      </c>
      <c t="n" s="7" r="C8">
        <v>143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90</v>
      </c>
      <c t="s" s="2" r="B1">
        <v>2</v>
      </c>
      <c t="s" s="2" r="C1">
        <v>23</v>
      </c>
    </row>
    <row spans="1:3" r="2">
      <c t="s" s="3" r="A2">
        <v>167</v>
      </c>
    </row>
    <row spans="1:3" r="3">
      <c t="s" s="4" r="A3">
        <v>286</v>
      </c>
      <c t="n" s="7" r="B3">
        <v>1934</v>
      </c>
      <c t="n" s="7" r="C3">
        <v>2511</v>
      </c>
    </row>
    <row spans="1:3" r="4">
      <c t="s" s="4" r="A4">
        <v>43</v>
      </c>
      <c t="n" s="5" r="B4">
        <v>420</v>
      </c>
      <c t="n" s="5" r="C4">
        <v>529</v>
      </c>
    </row>
    <row spans="1:3" r="5">
      <c t="s" s="4" r="A5">
        <v>291</v>
      </c>
      <c t="n" s="7" r="B5">
        <v>2354</v>
      </c>
      <c t="n" s="7" r="C5">
        <v>30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74"/>
    <col customWidth="1" max="2" min="2" width="21"/>
    <col customWidth="1" max="3" min="3" width="26"/>
    <col customWidth="1" max="4" min="4" width="21"/>
    <col customWidth="1" max="5" min="5" width="21"/>
    <col customWidth="1" max="6" min="6" width="21"/>
    <col customWidth="1" max="7" min="7" width="20"/>
    <col customWidth="1" max="8" min="8" width="20"/>
  </cols>
  <sheetData>
    <row spans="1:8" r="1">
      <c t="s" s="1" r="A1">
        <v>292</v>
      </c>
      <c t="s" s="2" r="B1">
        <v>293</v>
      </c>
      <c t="s" s="2" r="C1">
        <v>294</v>
      </c>
      <c t="s" s="2" r="D1">
        <v>295</v>
      </c>
      <c t="s" s="2" r="E1">
        <v>296</v>
      </c>
      <c t="s" s="2" r="F1">
        <v>297</v>
      </c>
      <c t="s" s="2" r="G1">
        <v>298</v>
      </c>
      <c t="s" s="2" r="H1">
        <v>299</v>
      </c>
    </row>
    <row spans="1:8" r="2">
      <c t="s" s="3" r="A2">
        <v>300</v>
      </c>
    </row>
    <row spans="1:8" r="3">
      <c t="s" s="4" r="A3">
        <v>301</v>
      </c>
      <c t="n" s="5" r="G3">
        <v>3</v>
      </c>
      <c t="n" s="5" r="H3">
        <v>2</v>
      </c>
    </row>
    <row spans="1:8" r="4">
      <c t="s" s="4" r="A4">
        <v>302</v>
      </c>
      <c t="n" s="5" r="C4">
        <v>4</v>
      </c>
    </row>
    <row spans="1:8" r="5">
      <c t="s" s="4" r="A5">
        <v>303</v>
      </c>
      <c t="n" s="7" r="C5">
        <v>45500</v>
      </c>
    </row>
    <row spans="1:8" r="6">
      <c t="s" s="4" r="A6">
        <v>304</v>
      </c>
      <c t="n" s="7" r="F6">
        <v>2600</v>
      </c>
    </row>
    <row spans="1:8" r="7">
      <c t="s" s="4" r="A7">
        <v>305</v>
      </c>
      <c t="n" s="7" r="D7">
        <v>65600</v>
      </c>
      <c t="n" s="7" r="E7">
        <v>76000</v>
      </c>
      <c t="n" s="7" r="F7">
        <v>48100</v>
      </c>
    </row>
    <row spans="1:8" r="8">
      <c t="s" s="4" r="A8">
        <v>306</v>
      </c>
      <c t="n" s="7" r="D8">
        <v>17500</v>
      </c>
    </row>
    <row spans="1:8" r="9">
      <c t="s" s="4" r="A9">
        <v>307</v>
      </c>
      <c t="n" s="7" r="B9">
        <v>65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8</v>
      </c>
      <c t="s" s="2" r="B1">
        <v>71</v>
      </c>
      <c t="s" s="2" r="D1">
        <v>1</v>
      </c>
    </row>
    <row spans="1:5" r="2">
      <c t="s" s="2" r="B2">
        <v>2</v>
      </c>
      <c t="s" s="2" r="C2">
        <v>72</v>
      </c>
      <c t="s" s="2" r="D2">
        <v>2</v>
      </c>
      <c t="s" s="2" r="E2">
        <v>72</v>
      </c>
    </row>
    <row spans="1:5" r="3">
      <c t="s" s="3" r="A3">
        <v>175</v>
      </c>
    </row>
    <row spans="1:5" r="4">
      <c t="s" s="4" r="A4">
        <v>95</v>
      </c>
      <c t="n" s="7" r="B4">
        <v>-7762</v>
      </c>
      <c t="n" s="7" r="C4">
        <v>-5071</v>
      </c>
      <c t="n" s="7" r="D4">
        <v>-19807</v>
      </c>
      <c t="n" s="7" r="E4">
        <v>-19849</v>
      </c>
    </row>
    <row spans="1:5" r="5">
      <c t="s" s="4" r="A5">
        <v>115</v>
      </c>
      <c t="n" s="5" r="B5">
        <v>0</v>
      </c>
      <c t="n" s="5" r="C5">
        <v>-4</v>
      </c>
      <c t="n" s="5" r="D5">
        <v>0</v>
      </c>
      <c t="n" s="5" r="E5">
        <v>265</v>
      </c>
    </row>
    <row spans="1:5" r="6">
      <c t="s" s="4" r="A6">
        <v>98</v>
      </c>
      <c t="n" s="7" r="B6">
        <v>-7762</v>
      </c>
      <c t="n" s="7" r="C6">
        <v>-5075</v>
      </c>
      <c t="n" s="7" r="D6">
        <v>-19807</v>
      </c>
      <c t="n" s="7" r="E6">
        <v>-19584</v>
      </c>
    </row>
    <row spans="1:5" r="7">
      <c t="s" s="4" r="A7">
        <v>104</v>
      </c>
      <c t="n" s="5" r="B7">
        <v>100552</v>
      </c>
      <c t="n" s="5" r="C7">
        <v>98458</v>
      </c>
      <c t="n" s="5" r="D7">
        <v>99676</v>
      </c>
      <c t="n" s="5" r="E7">
        <v>98274</v>
      </c>
    </row>
    <row spans="1:5" r="8">
      <c t="s" s="3" r="A8">
        <v>309</v>
      </c>
    </row>
    <row spans="1:5" r="9">
      <c t="s" s="4" r="A9">
        <v>100</v>
      </c>
      <c t="n" s="9" r="B9">
        <v>-0.08</v>
      </c>
      <c t="n" s="9" r="C9">
        <v>-0.05</v>
      </c>
      <c t="n" s="9" r="D9">
        <v>-0.2</v>
      </c>
      <c t="n" s="9" r="E9">
        <v>-0.2</v>
      </c>
    </row>
    <row spans="1:5" r="10">
      <c t="s" s="4" r="A10">
        <v>101</v>
      </c>
      <c t="n" s="5" r="B10">
        <v>0</v>
      </c>
      <c t="n" s="5" r="C10">
        <v>0</v>
      </c>
      <c t="n" s="5" r="D10">
        <v>0</v>
      </c>
      <c t="n" s="5" r="E10">
        <v>0</v>
      </c>
    </row>
    <row spans="1:5" r="11">
      <c t="s" s="4" r="A11">
        <v>102</v>
      </c>
      <c t="n" s="9" r="B11">
        <v>-0.08</v>
      </c>
      <c t="n" s="9" r="C11">
        <v>-0.05</v>
      </c>
      <c t="n" s="9" r="D11">
        <v>-0.2</v>
      </c>
      <c t="n" s="9" r="E11">
        <v>-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0</v>
      </c>
      <c t="s" s="2" r="B1">
        <v>71</v>
      </c>
      <c t="s" s="2" r="D1">
        <v>1</v>
      </c>
    </row>
    <row spans="1:5" r="2">
      <c t="s" s="2" r="B2">
        <v>2</v>
      </c>
      <c t="s" s="2" r="C2">
        <v>72</v>
      </c>
      <c t="s" s="2" r="D2">
        <v>2</v>
      </c>
      <c t="s" s="2" r="E2">
        <v>72</v>
      </c>
    </row>
    <row spans="1:5" r="3">
      <c t="s" s="3" r="A3">
        <v>311</v>
      </c>
    </row>
    <row spans="1:5" r="4">
      <c t="s" s="4" r="A4">
        <v>312</v>
      </c>
      <c t="n" s="5" r="B4">
        <v>3597</v>
      </c>
      <c t="n" s="5" r="C4">
        <v>2593</v>
      </c>
      <c t="n" s="5" r="D4">
        <v>5065</v>
      </c>
      <c t="n" s="5" r="E4">
        <v>2323</v>
      </c>
    </row>
    <row spans="1:5" r="5">
      <c t="s" s="4" r="A5">
        <v>313</v>
      </c>
    </row>
    <row spans="1:5" r="6">
      <c t="s" s="3" r="A6">
        <v>311</v>
      </c>
    </row>
    <row spans="1:5" r="7">
      <c t="s" s="4" r="A7">
        <v>312</v>
      </c>
      <c t="n" s="5" r="B7">
        <v>1333</v>
      </c>
      <c t="n" s="5" r="C7">
        <v>748</v>
      </c>
      <c t="n" s="5" r="D7">
        <v>1843</v>
      </c>
      <c t="n" s="5" r="E7">
        <v>653</v>
      </c>
    </row>
    <row spans="1:5" r="8">
      <c t="s" s="4" r="A8">
        <v>314</v>
      </c>
    </row>
    <row spans="1:5" r="9">
      <c t="s" s="3" r="A9">
        <v>311</v>
      </c>
    </row>
    <row spans="1:5" r="10">
      <c t="s" s="4" r="A10">
        <v>312</v>
      </c>
      <c t="n" s="5" r="B10">
        <v>1760</v>
      </c>
      <c t="n" s="5" r="C10">
        <v>1738</v>
      </c>
      <c t="n" s="5" r="D10">
        <v>2718</v>
      </c>
      <c t="n" s="5" r="E10">
        <v>1563</v>
      </c>
    </row>
    <row spans="1:5" r="11">
      <c t="s" s="4" r="A11">
        <v>315</v>
      </c>
    </row>
    <row spans="1:5" r="12">
      <c t="s" s="3" r="A12">
        <v>311</v>
      </c>
    </row>
    <row spans="1:5" r="13">
      <c t="s" s="4" r="A13">
        <v>312</v>
      </c>
      <c t="n" s="5" r="B13">
        <v>504</v>
      </c>
      <c t="n" s="5" r="C13">
        <v>107</v>
      </c>
      <c t="n" s="5" r="D13">
        <v>504</v>
      </c>
      <c t="n" s="5" r="E13">
        <v>1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t="s" s="1" r="A1">
        <v>316</v>
      </c>
      <c t="s" s="2" r="B1">
        <v>71</v>
      </c>
      <c t="s" s="2" r="D1">
        <v>1</v>
      </c>
    </row>
    <row spans="1:6" r="2">
      <c t="s" s="2" r="B2">
        <v>2</v>
      </c>
      <c t="s" s="2" r="C2">
        <v>72</v>
      </c>
      <c t="s" s="2" r="D2">
        <v>2</v>
      </c>
      <c t="s" s="2" r="E2">
        <v>72</v>
      </c>
      <c t="s" s="2" r="F2">
        <v>317</v>
      </c>
    </row>
    <row spans="1:6" r="3">
      <c t="s" s="3" r="A3">
        <v>318</v>
      </c>
    </row>
    <row spans="1:6" r="4">
      <c t="s" s="4" r="A4">
        <v>319</v>
      </c>
      <c t="n" s="7" r="D4">
        <v>957000</v>
      </c>
      <c t="n" s="7" r="E4">
        <v>2500000</v>
      </c>
    </row>
    <row spans="1:6" r="5">
      <c t="s" s="4" r="A5">
        <v>315</v>
      </c>
    </row>
    <row spans="1:6" r="6">
      <c t="s" s="3" r="A6">
        <v>318</v>
      </c>
    </row>
    <row spans="1:6" r="7">
      <c t="s" s="4" r="A7">
        <v>320</v>
      </c>
      <c t="s" s="4" r="D7">
        <v>321</v>
      </c>
    </row>
    <row spans="1:6" r="8">
      <c t="s" s="4" r="A8">
        <v>322</v>
      </c>
      <c t="n" s="5" r="B8">
        <v>0</v>
      </c>
      <c t="n" s="5" r="D8">
        <v>202000</v>
      </c>
    </row>
    <row spans="1:6" r="9">
      <c t="s" s="4" r="A9">
        <v>323</v>
      </c>
      <c t="n" s="7" r="B9">
        <v>0</v>
      </c>
      <c t="n" s="7" r="D9">
        <v>451000</v>
      </c>
    </row>
    <row spans="1:6" r="10">
      <c t="s" s="4" r="A10">
        <v>324</v>
      </c>
      <c t="n" s="5" r="B10">
        <v>3394000</v>
      </c>
      <c t="n" s="5" r="D10">
        <v>3394000</v>
      </c>
    </row>
    <row spans="1:6" r="11">
      <c t="s" s="4" r="A11">
        <v>325</v>
      </c>
      <c t="n" s="7" r="B11">
        <v>817000</v>
      </c>
      <c t="n" s="7" r="D11">
        <v>817000</v>
      </c>
    </row>
    <row spans="1:6" r="12">
      <c t="s" s="4" r="A12">
        <v>326</v>
      </c>
    </row>
    <row spans="1:6" r="13">
      <c t="s" s="3" r="A13">
        <v>318</v>
      </c>
    </row>
    <row spans="1:6" r="14">
      <c t="s" s="4" r="A14">
        <v>327</v>
      </c>
      <c t="n" s="7" r="F14">
        <v>15000000</v>
      </c>
    </row>
    <row spans="1:6" r="15">
      <c t="s" s="4" r="A15">
        <v>328</v>
      </c>
      <c t="n" s="5" r="B15">
        <v>0</v>
      </c>
      <c t="n" s="5" r="C15">
        <v>447000</v>
      </c>
      <c t="n" s="5" r="D15">
        <v>293000</v>
      </c>
      <c t="n" s="5" r="E15">
        <v>947000</v>
      </c>
    </row>
    <row spans="1:6" r="16">
      <c t="s" s="4" r="A16">
        <v>319</v>
      </c>
      <c t="n" s="7" r="B16">
        <v>0</v>
      </c>
      <c t="n" s="7" r="C16">
        <v>1267000</v>
      </c>
      <c t="n" s="7" r="D16">
        <v>818000</v>
      </c>
      <c t="n" s="7" r="E16">
        <v>2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6</v>
      </c>
      <c t="s" s="2" r="B1">
        <v>71</v>
      </c>
      <c t="s" s="2" r="D1">
        <v>1</v>
      </c>
    </row>
    <row spans="1:5" r="2">
      <c t="s" s="2" r="B2">
        <v>2</v>
      </c>
      <c t="s" s="2" r="C2">
        <v>72</v>
      </c>
      <c t="s" s="2" r="D2">
        <v>2</v>
      </c>
      <c t="s" s="2" r="E2">
        <v>72</v>
      </c>
    </row>
    <row spans="1:5" r="3">
      <c t="s" s="3" r="A3">
        <v>107</v>
      </c>
    </row>
    <row spans="1:5" r="4">
      <c t="s" s="4" r="A4">
        <v>98</v>
      </c>
      <c t="n" s="7" r="B4">
        <v>-7762</v>
      </c>
      <c t="n" s="7" r="C4">
        <v>-5075</v>
      </c>
      <c t="n" s="7" r="D4">
        <v>-19807</v>
      </c>
      <c t="n" s="7" r="E4">
        <v>-19584</v>
      </c>
    </row>
    <row spans="1:5" r="5">
      <c t="s" s="3" r="A5">
        <v>108</v>
      </c>
    </row>
    <row spans="1:5" r="6">
      <c t="s" s="4" r="A6">
        <v>109</v>
      </c>
      <c t="n" s="5" r="B6">
        <v>15</v>
      </c>
      <c t="n" s="5" r="C6">
        <v>-37</v>
      </c>
      <c t="n" s="5" r="D6">
        <v>58</v>
      </c>
      <c t="n" s="5" r="E6">
        <v>-30</v>
      </c>
    </row>
    <row spans="1:5" r="7">
      <c t="s" s="4" r="A7">
        <v>110</v>
      </c>
      <c t="n" s="5" r="B7">
        <v>-1132</v>
      </c>
      <c t="n" s="5" r="C7">
        <v>-3671</v>
      </c>
      <c t="n" s="5" r="D7">
        <v>-3184</v>
      </c>
      <c t="n" s="5" r="E7">
        <v>-2903</v>
      </c>
    </row>
    <row spans="1:5" r="8">
      <c t="s" s="4" r="A8">
        <v>111</v>
      </c>
      <c t="n" s="5" r="B8">
        <v>-1117</v>
      </c>
      <c t="n" s="5" r="C8">
        <v>-3708</v>
      </c>
      <c t="n" s="5" r="D8">
        <v>-3126</v>
      </c>
      <c t="n" s="5" r="E8">
        <v>-2933</v>
      </c>
    </row>
    <row spans="1:5" r="9">
      <c t="s" s="4" r="A9">
        <v>112</v>
      </c>
      <c t="n" s="7" r="B9">
        <v>-8879</v>
      </c>
      <c t="n" s="7" r="C9">
        <v>-8783</v>
      </c>
      <c t="n" s="7" r="D9">
        <v>-22933</v>
      </c>
      <c t="n" s="7" r="E9">
        <v>-225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29</v>
      </c>
      <c t="s" s="2" r="B1">
        <v>71</v>
      </c>
      <c t="s" s="2" r="D1">
        <v>1</v>
      </c>
    </row>
    <row spans="1:5" r="2">
      <c t="s" s="2" r="B2">
        <v>2</v>
      </c>
      <c t="s" s="2" r="C2">
        <v>72</v>
      </c>
      <c t="s" s="2" r="D2">
        <v>2</v>
      </c>
      <c t="s" s="2" r="E2">
        <v>72</v>
      </c>
    </row>
    <row spans="1:5" r="3">
      <c t="s" s="3" r="A3">
        <v>330</v>
      </c>
    </row>
    <row spans="1:5" r="4">
      <c t="s" s="4" r="A4">
        <v>331</v>
      </c>
      <c t="n" s="7" r="D4">
        <v>212163</v>
      </c>
    </row>
    <row spans="1:5" r="5">
      <c t="s" s="4" r="A5">
        <v>111</v>
      </c>
      <c t="n" s="7" r="B5">
        <v>-1117</v>
      </c>
      <c t="n" s="7" r="C5">
        <v>-3708</v>
      </c>
      <c t="n" s="5" r="D5">
        <v>-3126</v>
      </c>
      <c t="n" s="7" r="E5">
        <v>-2933</v>
      </c>
    </row>
    <row spans="1:5" r="6">
      <c t="s" s="4" r="A6">
        <v>332</v>
      </c>
      <c t="n" s="5" r="B6">
        <v>198338</v>
      </c>
      <c t="n" s="5" r="D6">
        <v>198338</v>
      </c>
    </row>
    <row spans="1:5" r="7">
      <c t="s" s="4" r="A7">
        <v>333</v>
      </c>
    </row>
    <row spans="1:5" r="8">
      <c t="s" s="3" r="A8">
        <v>330</v>
      </c>
    </row>
    <row spans="1:5" r="9">
      <c t="s" s="4" r="A9">
        <v>331</v>
      </c>
      <c t="n" s="5" r="D9">
        <v>-7743</v>
      </c>
    </row>
    <row spans="1:5" r="10">
      <c t="s" s="4" r="A10">
        <v>334</v>
      </c>
      <c t="n" s="5" r="D10">
        <v>-3184</v>
      </c>
    </row>
    <row spans="1:5" r="11">
      <c t="s" s="4" r="A11">
        <v>335</v>
      </c>
      <c t="n" s="5" r="D11">
        <v>0</v>
      </c>
    </row>
    <row spans="1:5" r="12">
      <c t="s" s="4" r="A12">
        <v>111</v>
      </c>
      <c t="n" s="5" r="D12">
        <v>-3184</v>
      </c>
    </row>
    <row spans="1:5" r="13">
      <c t="s" s="4" r="A13">
        <v>332</v>
      </c>
      <c t="n" s="5" r="B13">
        <v>-10927</v>
      </c>
      <c t="n" s="5" r="D13">
        <v>-10927</v>
      </c>
    </row>
    <row spans="1:5" r="14">
      <c t="s" s="4" r="A14">
        <v>336</v>
      </c>
    </row>
    <row spans="1:5" r="15">
      <c t="s" s="3" r="A15">
        <v>330</v>
      </c>
    </row>
    <row spans="1:5" r="16">
      <c t="s" s="4" r="A16">
        <v>331</v>
      </c>
      <c t="n" s="5" r="D16">
        <v>-43</v>
      </c>
    </row>
    <row spans="1:5" r="17">
      <c t="s" s="4" r="A17">
        <v>334</v>
      </c>
      <c t="n" s="5" r="D17">
        <v>58</v>
      </c>
    </row>
    <row spans="1:5" r="18">
      <c t="s" s="4" r="A18">
        <v>335</v>
      </c>
      <c t="n" s="5" r="D18">
        <v>0</v>
      </c>
    </row>
    <row spans="1:5" r="19">
      <c t="s" s="4" r="A19">
        <v>111</v>
      </c>
      <c t="n" s="5" r="D19">
        <v>58</v>
      </c>
    </row>
    <row spans="1:5" r="20">
      <c t="s" s="4" r="A20">
        <v>332</v>
      </c>
      <c t="n" s="5" r="B20">
        <v>15</v>
      </c>
      <c t="n" s="5" r="D20">
        <v>15</v>
      </c>
    </row>
    <row spans="1:5" r="21">
      <c t="s" s="4" r="A21">
        <v>337</v>
      </c>
    </row>
    <row spans="1:5" r="22">
      <c t="s" s="3" r="A22">
        <v>330</v>
      </c>
    </row>
    <row spans="1:5" r="23">
      <c t="s" s="4" r="A23">
        <v>331</v>
      </c>
      <c t="n" s="5" r="D23">
        <v>-7786</v>
      </c>
    </row>
    <row spans="1:5" r="24">
      <c t="s" s="4" r="A24">
        <v>334</v>
      </c>
      <c t="n" s="5" r="D24">
        <v>-3126</v>
      </c>
    </row>
    <row spans="1:5" r="25">
      <c t="s" s="4" r="A25">
        <v>335</v>
      </c>
      <c t="n" s="5" r="D25">
        <v>0</v>
      </c>
    </row>
    <row spans="1:5" r="26">
      <c t="s" s="4" r="A26">
        <v>111</v>
      </c>
      <c t="n" s="5" r="D26">
        <v>-3126</v>
      </c>
    </row>
    <row spans="1:5" r="27">
      <c t="s" s="4" r="A27">
        <v>332</v>
      </c>
      <c t="n" s="7" r="B27">
        <v>-10912</v>
      </c>
      <c t="n" s="7" r="D27">
        <v>-1091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t="s" s="1" r="A1">
        <v>338</v>
      </c>
      <c t="s" s="2" r="B1">
        <v>71</v>
      </c>
      <c t="s" s="2" r="D1">
        <v>1</v>
      </c>
    </row>
    <row spans="1:5" r="2">
      <c t="s" s="2" r="B2">
        <v>2</v>
      </c>
      <c t="s" s="2" r="C2">
        <v>72</v>
      </c>
      <c t="s" s="2" r="D2">
        <v>2</v>
      </c>
      <c t="s" s="2" r="E2">
        <v>72</v>
      </c>
    </row>
    <row spans="1:5" r="3">
      <c t="s" s="3" r="A3">
        <v>231</v>
      </c>
    </row>
    <row spans="1:5" r="4">
      <c t="s" s="4" r="A4">
        <v>118</v>
      </c>
      <c t="n" s="7" r="B4">
        <v>3124</v>
      </c>
      <c t="n" s="7" r="C4">
        <v>2587</v>
      </c>
      <c t="n" s="7" r="D4">
        <v>9473</v>
      </c>
      <c t="n" s="7" r="E4">
        <v>7800</v>
      </c>
    </row>
    <row spans="1:5" r="5">
      <c t="s" s="4" r="A5">
        <v>339</v>
      </c>
    </row>
    <row spans="1:5" r="6">
      <c t="s" s="3" r="A6">
        <v>231</v>
      </c>
    </row>
    <row spans="1:5" r="7">
      <c t="s" s="4" r="A7">
        <v>118</v>
      </c>
      <c t="n" s="5" r="B7">
        <v>400</v>
      </c>
      <c t="n" s="5" r="C7">
        <v>464</v>
      </c>
      <c t="n" s="5" r="D7">
        <v>1484</v>
      </c>
      <c t="n" s="5" r="E7">
        <v>1466</v>
      </c>
    </row>
    <row spans="1:5" r="8">
      <c t="s" s="4" r="A8">
        <v>340</v>
      </c>
    </row>
    <row spans="1:5" r="9">
      <c t="s" s="3" r="A9">
        <v>231</v>
      </c>
    </row>
    <row spans="1:5" r="10">
      <c t="s" s="4" r="A10">
        <v>118</v>
      </c>
      <c t="n" s="5" r="B10">
        <v>1513</v>
      </c>
      <c t="n" s="5" r="C10">
        <v>1174</v>
      </c>
      <c t="n" s="5" r="D10">
        <v>4395</v>
      </c>
      <c t="n" s="5" r="E10">
        <v>3539</v>
      </c>
    </row>
    <row spans="1:5" r="11">
      <c t="s" s="4" r="A11">
        <v>341</v>
      </c>
    </row>
    <row spans="1:5" r="12">
      <c t="s" s="3" r="A12">
        <v>231</v>
      </c>
    </row>
    <row spans="1:5" r="13">
      <c t="s" s="4" r="A13">
        <v>118</v>
      </c>
      <c t="n" s="5" r="B13">
        <v>643</v>
      </c>
      <c t="n" s="5" r="C13">
        <v>567</v>
      </c>
      <c t="n" s="5" r="D13">
        <v>1940</v>
      </c>
      <c t="n" s="5" r="E13">
        <v>1693</v>
      </c>
    </row>
    <row spans="1:5" r="14">
      <c t="s" s="4" r="A14">
        <v>342</v>
      </c>
    </row>
    <row spans="1:5" r="15">
      <c t="s" s="3" r="A15">
        <v>231</v>
      </c>
    </row>
    <row spans="1:5" r="16">
      <c t="s" s="4" r="A16">
        <v>118</v>
      </c>
      <c t="n" s="5" r="B16">
        <v>568</v>
      </c>
      <c t="n" s="5" r="C16">
        <v>382</v>
      </c>
      <c t="n" s="5" r="D16">
        <v>1654</v>
      </c>
      <c t="n" s="5" r="E16">
        <v>1102</v>
      </c>
    </row>
    <row spans="1:5" r="17">
      <c t="s" s="4" r="A17">
        <v>313</v>
      </c>
    </row>
    <row spans="1:5" r="18">
      <c t="s" s="3" r="A18">
        <v>231</v>
      </c>
    </row>
    <row spans="1:5" r="19">
      <c t="s" s="4" r="A19">
        <v>118</v>
      </c>
      <c t="n" s="5" r="B19">
        <v>952</v>
      </c>
      <c t="n" s="5" r="C19">
        <v>1120</v>
      </c>
      <c t="n" s="5" r="D19">
        <v>3165</v>
      </c>
      <c t="n" s="5" r="E19">
        <v>3545</v>
      </c>
    </row>
    <row spans="1:5" r="20">
      <c t="s" s="4" r="A20">
        <v>314</v>
      </c>
    </row>
    <row spans="1:5" r="21">
      <c t="s" s="3" r="A21">
        <v>231</v>
      </c>
    </row>
    <row spans="1:5" r="22">
      <c t="s" s="4" r="A22">
        <v>118</v>
      </c>
      <c t="n" s="5" r="B22">
        <v>1860</v>
      </c>
      <c t="n" s="5" r="C22">
        <v>1426</v>
      </c>
      <c t="n" s="5" r="D22">
        <v>5830</v>
      </c>
      <c t="n" s="5" r="E22">
        <v>4127</v>
      </c>
    </row>
    <row spans="1:5" r="23">
      <c t="s" s="4" r="A23">
        <v>343</v>
      </c>
    </row>
    <row spans="1:5" r="24">
      <c t="s" s="3" r="A24">
        <v>231</v>
      </c>
    </row>
    <row spans="1:5" r="25">
      <c t="s" s="4" r="A25">
        <v>118</v>
      </c>
      <c t="n" s="7" r="B25">
        <v>312</v>
      </c>
      <c t="n" s="7" r="C25">
        <v>41</v>
      </c>
      <c t="n" s="7" r="D25">
        <v>478</v>
      </c>
      <c t="n" s="7" r="E25">
        <v>12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344</v>
      </c>
      <c t="s" s="2" r="B1">
        <v>296</v>
      </c>
    </row>
    <row spans="1:2" r="2">
      <c t="s" s="3" r="A2">
        <v>345</v>
      </c>
    </row>
    <row spans="1:2" r="3">
      <c t="s" s="4" r="A3">
        <v>346</v>
      </c>
      <c t="n" s="7" r="B3">
        <v>21055</v>
      </c>
    </row>
    <row spans="1:2" r="4">
      <c t="s" s="4" r="A4">
        <v>347</v>
      </c>
      <c t="n" s="5" r="B4">
        <v>2882</v>
      </c>
    </row>
    <row spans="1:2" r="5">
      <c t="s" s="4" r="A5">
        <v>348</v>
      </c>
      <c t="n" s="5" r="B5">
        <v>10047</v>
      </c>
    </row>
    <row spans="1:2" r="6">
      <c t="s" s="4" r="A6">
        <v>313</v>
      </c>
    </row>
    <row spans="1:2" r="7">
      <c t="s" s="3" r="A7">
        <v>345</v>
      </c>
    </row>
    <row spans="1:2" r="8">
      <c t="s" s="4" r="A8">
        <v>346</v>
      </c>
      <c t="n" s="5" r="B8">
        <v>6480</v>
      </c>
    </row>
    <row spans="1:2" r="9">
      <c t="s" s="4" r="A9">
        <v>349</v>
      </c>
    </row>
    <row spans="1:2" r="10">
      <c t="s" s="3" r="A10">
        <v>345</v>
      </c>
    </row>
    <row spans="1:2" r="11">
      <c t="s" s="4" r="A11">
        <v>346</v>
      </c>
      <c t="n" s="7" r="B11">
        <v>1457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21"/>
  </cols>
  <sheetData>
    <row spans="1:2" r="1">
      <c t="s" s="1" r="A1">
        <v>350</v>
      </c>
      <c t="s" s="2" r="B1">
        <v>296</v>
      </c>
    </row>
    <row spans="1:2" r="2">
      <c t="s" s="3" r="A2">
        <v>234</v>
      </c>
    </row>
    <row spans="1:2" r="3">
      <c t="s" s="4" r="A3">
        <v>351</v>
      </c>
      <c t="n" s="7" r="B3">
        <v>1084</v>
      </c>
    </row>
    <row spans="1:2" r="4">
      <c t="n" s="5" r="A4">
        <v>2016</v>
      </c>
      <c t="n" s="5" r="B4">
        <v>3817</v>
      </c>
    </row>
    <row spans="1:2" r="5">
      <c t="n" s="5" r="A5">
        <v>2017</v>
      </c>
      <c t="n" s="5" r="B5">
        <v>3057</v>
      </c>
    </row>
    <row spans="1:2" r="6">
      <c t="n" s="5" r="A6">
        <v>2018</v>
      </c>
      <c t="n" s="5" r="B6">
        <v>2841</v>
      </c>
    </row>
    <row spans="1:2" r="7">
      <c t="n" s="5" r="A7">
        <v>2019</v>
      </c>
      <c t="n" s="5" r="B7">
        <v>1151</v>
      </c>
    </row>
    <row spans="1:2" r="8">
      <c t="s" s="4" r="A8">
        <v>352</v>
      </c>
      <c t="n" s="5" r="B8">
        <v>604</v>
      </c>
    </row>
    <row spans="1:2" r="9">
      <c t="s" s="4" r="A9">
        <v>353</v>
      </c>
      <c t="n" s="7" r="B9">
        <v>1255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21"/>
  </cols>
  <sheetData>
    <row spans="1:2" r="1">
      <c t="s" s="1" r="A1">
        <v>354</v>
      </c>
      <c t="s" s="2" r="B1">
        <v>296</v>
      </c>
    </row>
    <row spans="1:2" r="2">
      <c t="s" s="3" r="A2">
        <v>355</v>
      </c>
    </row>
    <row spans="1:2" r="3">
      <c t="s" s="4" r="A3">
        <v>351</v>
      </c>
      <c t="n" s="7" r="B3">
        <v>12127</v>
      </c>
    </row>
    <row spans="1:2" r="4">
      <c t="n" s="5" r="A4">
        <v>2016</v>
      </c>
      <c t="n" s="5" r="B4">
        <v>22187</v>
      </c>
    </row>
    <row spans="1:2" r="5">
      <c t="n" s="5" r="A5">
        <v>2017</v>
      </c>
      <c t="n" s="5" r="B5">
        <v>6030</v>
      </c>
    </row>
    <row spans="1:2" r="6">
      <c t="n" s="5" r="A6">
        <v>2018</v>
      </c>
      <c t="n" s="5" r="B6">
        <v>2204</v>
      </c>
    </row>
    <row spans="1:2" r="7">
      <c t="n" s="5" r="A7">
        <v>2019</v>
      </c>
      <c t="n" s="5" r="B7">
        <v>715</v>
      </c>
    </row>
    <row spans="1:2" r="8">
      <c t="s" s="4" r="A8">
        <v>352</v>
      </c>
      <c t="n" s="5" r="B8">
        <v>78</v>
      </c>
    </row>
    <row spans="1:2" r="9">
      <c t="s" s="4" r="A9">
        <v>353</v>
      </c>
      <c t="n" s="7" r="B9">
        <v>4334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4"/>
  </cols>
  <sheetData>
    <row spans="1:5" r="1">
      <c t="s" s="1" r="A1">
        <v>356</v>
      </c>
      <c t="s" s="2" r="B1">
        <v>357</v>
      </c>
      <c t="s" s="2" r="C1">
        <v>1</v>
      </c>
    </row>
    <row spans="1:5" r="2">
      <c t="s" s="2" r="B2">
        <v>358</v>
      </c>
      <c t="s" s="2" r="C2">
        <v>2</v>
      </c>
      <c t="s" s="2" r="D2">
        <v>72</v>
      </c>
      <c t="s" s="2" r="E2">
        <v>23</v>
      </c>
    </row>
    <row spans="1:5" r="3">
      <c t="s" s="3" r="A3">
        <v>359</v>
      </c>
    </row>
    <row spans="1:5" r="4">
      <c t="s" s="4" r="A4">
        <v>360</v>
      </c>
      <c t="n" s="7" r="C4">
        <v>0</v>
      </c>
      <c t="n" s="7" r="E4">
        <v>358000</v>
      </c>
    </row>
    <row spans="1:5" r="5">
      <c t="s" s="4" r="A5">
        <v>135</v>
      </c>
      <c t="n" s="7" r="B5">
        <v>323000</v>
      </c>
      <c t="n" s="7" r="C5">
        <v>358000</v>
      </c>
      <c t="n" s="7" r="D5">
        <v>412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s>
  <sheetData>
    <row spans="1:5" r="1">
      <c t="s" s="1" r="A1">
        <v>361</v>
      </c>
      <c t="s" s="2" r="B1">
        <v>71</v>
      </c>
      <c t="s" s="2" r="D1">
        <v>1</v>
      </c>
    </row>
    <row spans="1:5" r="2">
      <c t="s" s="2" r="B2">
        <v>362</v>
      </c>
      <c t="s" s="2" r="C2">
        <v>363</v>
      </c>
      <c t="s" s="2" r="D2">
        <v>362</v>
      </c>
      <c t="s" s="2" r="E2">
        <v>363</v>
      </c>
    </row>
    <row spans="1:5" r="3">
      <c t="s" s="3" r="A3">
        <v>364</v>
      </c>
    </row>
    <row spans="1:5" r="4">
      <c t="s" s="4" r="A4">
        <v>74</v>
      </c>
      <c t="n" s="7" r="B4">
        <v>42049</v>
      </c>
      <c t="n" s="7" r="C4">
        <v>39020</v>
      </c>
      <c t="n" s="7" r="D4">
        <v>128173</v>
      </c>
      <c t="n" s="7" r="E4">
        <v>121533</v>
      </c>
    </row>
    <row spans="1:5" r="5">
      <c t="s" s="4" r="A5">
        <v>365</v>
      </c>
    </row>
    <row spans="1:5" r="6">
      <c t="s" s="3" r="A6">
        <v>364</v>
      </c>
    </row>
    <row spans="1:5" r="7">
      <c t="s" s="4" r="A7">
        <v>366</v>
      </c>
      <c t="n" s="5" r="B7">
        <v>2</v>
      </c>
      <c t="n" s="5" r="C7">
        <v>2</v>
      </c>
      <c t="n" s="5" r="D7">
        <v>2</v>
      </c>
      <c t="n" s="5" r="E7">
        <v>2</v>
      </c>
    </row>
    <row spans="1:5" r="8">
      <c t="s" s="4" r="A8">
        <v>367</v>
      </c>
    </row>
    <row spans="1:5" r="9">
      <c t="s" s="3" r="A9">
        <v>364</v>
      </c>
    </row>
    <row spans="1:5" r="10">
      <c t="s" s="4" r="A10">
        <v>74</v>
      </c>
      <c t="n" s="7" r="B10">
        <v>22997</v>
      </c>
      <c t="n" s="7" r="C10">
        <v>21536</v>
      </c>
      <c t="n" s="7" r="D10">
        <v>74269</v>
      </c>
      <c t="n" s="7" r="E10">
        <v>708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368</v>
      </c>
      <c t="s" s="2" r="B1">
        <v>71</v>
      </c>
      <c t="s" s="2" r="D1">
        <v>1</v>
      </c>
    </row>
    <row spans="1:5" r="2">
      <c t="s" s="2" r="B2">
        <v>2</v>
      </c>
      <c t="s" s="2" r="C2">
        <v>72</v>
      </c>
      <c t="s" s="2" r="D2">
        <v>2</v>
      </c>
      <c t="s" s="2" r="E2">
        <v>72</v>
      </c>
    </row>
    <row spans="1:5" r="3">
      <c t="s" s="3" r="A3">
        <v>191</v>
      </c>
    </row>
    <row spans="1:5" r="4">
      <c t="s" s="4" r="A4">
        <v>94</v>
      </c>
      <c t="n" s="7" r="B4">
        <v>76</v>
      </c>
      <c t="n" s="7" r="C4">
        <v>98</v>
      </c>
      <c t="n" s="7" r="D4">
        <v>221</v>
      </c>
      <c t="n" s="7" r="E4">
        <v>18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29"/>
  </cols>
  <sheetData>
    <row spans="1:2" r="1">
      <c t="s" s="1" r="A1">
        <v>369</v>
      </c>
      <c t="s" s="2" r="B1">
        <v>1</v>
      </c>
    </row>
    <row spans="1:2" r="2">
      <c t="s" s="2" r="B2">
        <v>370</v>
      </c>
    </row>
    <row spans="1:2" r="3">
      <c t="s" s="3" r="A3">
        <v>195</v>
      </c>
    </row>
    <row spans="1:2" r="4">
      <c t="s" s="4" r="A4">
        <v>371</v>
      </c>
      <c t="n" s="5" r="B4">
        <v>1</v>
      </c>
    </row>
    <row spans="1:2" r="5">
      <c t="s" s="4" r="A5">
        <v>372</v>
      </c>
      <c t="n" s="5" r="B5">
        <v>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373</v>
      </c>
      <c t="s" s="2" r="B1">
        <v>71</v>
      </c>
      <c t="s" s="2" r="D1">
        <v>1</v>
      </c>
    </row>
    <row spans="1:5" r="2">
      <c t="s" s="2" r="B2">
        <v>2</v>
      </c>
      <c t="s" s="2" r="C2">
        <v>72</v>
      </c>
      <c t="s" s="2" r="D2">
        <v>2</v>
      </c>
      <c t="s" s="2" r="E2">
        <v>72</v>
      </c>
    </row>
    <row spans="1:5" r="3">
      <c t="s" s="3" r="A3">
        <v>239</v>
      </c>
    </row>
    <row spans="1:5" r="4">
      <c t="s" s="4" r="A4">
        <v>74</v>
      </c>
      <c t="n" s="7" r="B4">
        <v>42049</v>
      </c>
      <c t="n" s="7" r="C4">
        <v>39020</v>
      </c>
      <c t="n" s="7" r="D4">
        <v>128173</v>
      </c>
      <c t="n" s="7" r="E4">
        <v>121533</v>
      </c>
    </row>
    <row spans="1:5" r="5">
      <c t="s" s="4" r="A5">
        <v>374</v>
      </c>
    </row>
    <row spans="1:5" r="6">
      <c t="s" s="3" r="A6">
        <v>239</v>
      </c>
    </row>
    <row spans="1:5" r="7">
      <c t="s" s="4" r="A7">
        <v>74</v>
      </c>
      <c t="n" s="5" r="B7">
        <v>24541</v>
      </c>
      <c t="n" s="5" r="C7">
        <v>23553</v>
      </c>
      <c t="n" s="5" r="D7">
        <v>78768</v>
      </c>
      <c t="n" s="5" r="E7">
        <v>76757</v>
      </c>
    </row>
    <row spans="1:5" r="8">
      <c t="s" s="4" r="A8">
        <v>375</v>
      </c>
    </row>
    <row spans="1:5" r="9">
      <c t="s" s="3" r="A9">
        <v>239</v>
      </c>
    </row>
    <row spans="1:5" r="10">
      <c t="s" s="4" r="A10">
        <v>74</v>
      </c>
      <c t="n" s="5" r="B10">
        <v>7914</v>
      </c>
      <c t="n" s="5" r="C10">
        <v>8368</v>
      </c>
      <c t="n" s="5" r="D10">
        <v>23490</v>
      </c>
      <c t="n" s="5" r="E10">
        <v>25732</v>
      </c>
    </row>
    <row spans="1:5" r="11">
      <c t="s" s="4" r="A11">
        <v>376</v>
      </c>
    </row>
    <row spans="1:5" r="12">
      <c t="s" s="3" r="A12">
        <v>239</v>
      </c>
    </row>
    <row spans="1:5" r="13">
      <c t="s" s="4" r="A13">
        <v>74</v>
      </c>
      <c t="n" s="7" r="B13">
        <v>9594</v>
      </c>
      <c t="n" s="7" r="C13">
        <v>7099</v>
      </c>
      <c t="n" s="7" r="D13">
        <v>25915</v>
      </c>
      <c t="n" s="7" r="E13">
        <v>19044</v>
      </c>
    </row>
    <row spans="1:5" r="14">
      <c t="s" s="4" r="A14">
        <v>377</v>
      </c>
    </row>
    <row spans="1:5" r="15">
      <c t="s" s="3" r="A15">
        <v>239</v>
      </c>
    </row>
    <row spans="1:5" r="16">
      <c t="s" s="4" r="A16">
        <v>378</v>
      </c>
      <c t="s" s="4" r="B16">
        <v>379</v>
      </c>
      <c t="s" s="4" r="C16">
        <v>379</v>
      </c>
      <c t="s" s="4" r="D16">
        <v>379</v>
      </c>
      <c t="s" s="4" r="E16">
        <v>379</v>
      </c>
    </row>
    <row spans="1:5" r="17">
      <c t="s" s="4" r="A17">
        <v>380</v>
      </c>
    </row>
    <row spans="1:5" r="18">
      <c t="s" s="3" r="A18">
        <v>239</v>
      </c>
    </row>
    <row spans="1:5" r="19">
      <c t="s" s="4" r="A19">
        <v>378</v>
      </c>
      <c t="s" s="4" r="B19">
        <v>381</v>
      </c>
      <c t="s" s="4" r="C19">
        <v>382</v>
      </c>
      <c t="s" s="4" r="D19">
        <v>383</v>
      </c>
      <c t="s" s="4" r="E19">
        <v>384</v>
      </c>
    </row>
    <row spans="1:5" r="20">
      <c t="s" s="4" r="A20">
        <v>385</v>
      </c>
    </row>
    <row spans="1:5" r="21">
      <c t="s" s="3" r="A21">
        <v>239</v>
      </c>
    </row>
    <row spans="1:5" r="22">
      <c t="s" s="4" r="A22">
        <v>378</v>
      </c>
      <c t="s" s="4" r="B22">
        <v>386</v>
      </c>
      <c t="s" s="4" r="C22">
        <v>387</v>
      </c>
      <c t="s" s="4" r="D22">
        <v>388</v>
      </c>
      <c t="s" s="4" r="E22">
        <v>389</v>
      </c>
    </row>
    <row spans="1:5" r="23">
      <c t="s" s="4" r="A23">
        <v>390</v>
      </c>
    </row>
    <row spans="1:5" r="24">
      <c t="s" s="3" r="A24">
        <v>239</v>
      </c>
    </row>
    <row spans="1:5" r="25">
      <c t="s" s="4" r="A25">
        <v>378</v>
      </c>
      <c t="s" s="4" r="B25">
        <v>391</v>
      </c>
      <c t="s" s="4" r="C25">
        <v>392</v>
      </c>
      <c t="s" s="4" r="D25">
        <v>393</v>
      </c>
      <c t="s" s="4" r="E25">
        <v>3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3</v>
      </c>
      <c t="s" s="2" r="B1">
        <v>1</v>
      </c>
    </row>
    <row spans="1:3" r="2">
      <c t="s" s="2" r="B2">
        <v>2</v>
      </c>
      <c t="s" s="2" r="C2">
        <v>72</v>
      </c>
    </row>
    <row spans="1:3" r="3">
      <c t="s" s="3" r="A3">
        <v>114</v>
      </c>
    </row>
    <row spans="1:3" r="4">
      <c t="s" s="4" r="A4">
        <v>98</v>
      </c>
      <c t="n" s="7" r="B4">
        <v>-19807</v>
      </c>
      <c t="n" s="7" r="C4">
        <v>-19584</v>
      </c>
    </row>
    <row spans="1:3" r="5">
      <c t="s" s="4" r="A5">
        <v>115</v>
      </c>
      <c t="n" s="5" r="B5">
        <v>0</v>
      </c>
      <c t="n" s="5" r="C5">
        <v>265</v>
      </c>
    </row>
    <row spans="1:3" r="6">
      <c t="s" s="4" r="A6">
        <v>116</v>
      </c>
      <c t="n" s="5" r="B6">
        <v>-19807</v>
      </c>
      <c t="n" s="5" r="C6">
        <v>-19849</v>
      </c>
    </row>
    <row spans="1:3" r="7">
      <c t="s" s="3" r="A7">
        <v>117</v>
      </c>
    </row>
    <row spans="1:3" r="8">
      <c t="s" s="4" r="A8">
        <v>85</v>
      </c>
      <c t="n" s="5" r="B8">
        <v>15088</v>
      </c>
      <c t="n" s="5" r="C8">
        <v>15556</v>
      </c>
    </row>
    <row spans="1:3" r="9">
      <c t="s" s="4" r="A9">
        <v>118</v>
      </c>
      <c t="n" s="5" r="B9">
        <v>9473</v>
      </c>
      <c t="n" s="5" r="C9">
        <v>7800</v>
      </c>
    </row>
    <row spans="1:3" r="10">
      <c t="s" s="4" r="A10">
        <v>119</v>
      </c>
      <c t="n" s="5" r="B10">
        <v>-2083</v>
      </c>
      <c t="n" s="5" r="C10">
        <v>-1067</v>
      </c>
    </row>
    <row spans="1:3" r="11">
      <c t="s" s="4" r="A11">
        <v>29</v>
      </c>
      <c t="n" s="5" r="B11">
        <v>-21</v>
      </c>
      <c t="n" s="5" r="C11">
        <v>-185</v>
      </c>
    </row>
    <row spans="1:3" r="12">
      <c t="s" s="4" r="A12">
        <v>120</v>
      </c>
      <c t="n" s="5" r="B12">
        <v>738</v>
      </c>
      <c t="n" s="5" r="C12">
        <v>483</v>
      </c>
    </row>
    <row spans="1:3" r="13">
      <c t="s" s="4" r="A13">
        <v>121</v>
      </c>
      <c t="n" s="5" r="B13">
        <v>152</v>
      </c>
      <c t="n" s="5" r="C13">
        <v>374</v>
      </c>
    </row>
    <row spans="1:3" r="14">
      <c t="s" s="4" r="A14">
        <v>122</v>
      </c>
      <c t="n" s="5" r="B14">
        <v>0</v>
      </c>
      <c t="n" s="5" r="C14">
        <v>-59</v>
      </c>
    </row>
    <row spans="1:3" r="15">
      <c t="s" s="3" r="A15">
        <v>123</v>
      </c>
    </row>
    <row spans="1:3" r="16">
      <c t="s" s="4" r="A16">
        <v>124</v>
      </c>
      <c t="n" s="5" r="B16">
        <v>-5267</v>
      </c>
      <c t="n" s="5" r="C16">
        <v>-1496</v>
      </c>
    </row>
    <row spans="1:3" r="17">
      <c t="s" s="4" r="A17">
        <v>30</v>
      </c>
      <c t="n" s="5" r="B17">
        <v>296</v>
      </c>
      <c t="n" s="5" r="C17">
        <v>-1045</v>
      </c>
    </row>
    <row spans="1:3" r="18">
      <c t="s" s="4" r="A18">
        <v>28</v>
      </c>
      <c t="n" s="5" r="B18">
        <v>35</v>
      </c>
      <c t="n" s="5" r="C18">
        <v>55</v>
      </c>
    </row>
    <row spans="1:3" r="19">
      <c t="s" s="4" r="A19">
        <v>37</v>
      </c>
      <c t="n" s="5" r="B19">
        <v>1587</v>
      </c>
      <c t="n" s="5" r="C19">
        <v>991</v>
      </c>
    </row>
    <row spans="1:3" r="20">
      <c t="s" s="4" r="A20">
        <v>125</v>
      </c>
      <c t="n" s="5" r="B20">
        <v>510</v>
      </c>
      <c t="n" s="5" r="C20">
        <v>1099</v>
      </c>
    </row>
    <row spans="1:3" r="21">
      <c t="s" s="4" r="A21">
        <v>41</v>
      </c>
      <c t="n" s="5" r="B21">
        <v>-251</v>
      </c>
      <c t="n" s="5" r="C21">
        <v>-893</v>
      </c>
    </row>
    <row spans="1:3" r="22">
      <c t="s" s="4" r="A22">
        <v>43</v>
      </c>
      <c t="n" s="5" r="B22">
        <v>-78</v>
      </c>
      <c t="n" s="5" r="C22">
        <v>-214</v>
      </c>
    </row>
    <row spans="1:3" r="23">
      <c t="s" s="4" r="A23">
        <v>126</v>
      </c>
      <c t="n" s="5" r="B23">
        <v>-669</v>
      </c>
      <c t="n" s="5" r="C23">
        <v>-545</v>
      </c>
    </row>
    <row spans="1:3" r="24">
      <c t="s" s="4" r="A24">
        <v>127</v>
      </c>
      <c t="n" s="5" r="B24">
        <v>-297</v>
      </c>
      <c t="n" s="5" r="C24">
        <v>1005</v>
      </c>
    </row>
    <row spans="1:3" r="25">
      <c t="s" s="3" r="A25">
        <v>128</v>
      </c>
    </row>
    <row spans="1:3" r="26">
      <c t="s" s="4" r="A26">
        <v>129</v>
      </c>
      <c t="n" s="5" r="B26">
        <v>-16820</v>
      </c>
      <c t="n" s="5" r="C26">
        <v>-17669</v>
      </c>
    </row>
    <row spans="1:3" r="27">
      <c t="s" s="4" r="A27">
        <v>130</v>
      </c>
      <c t="n" s="5" r="B27">
        <v>16920</v>
      </c>
      <c t="n" s="5" r="C27">
        <v>15550</v>
      </c>
    </row>
    <row spans="1:3" r="28">
      <c t="s" s="4" r="A28">
        <v>131</v>
      </c>
      <c t="n" s="5" r="B28">
        <v>-20754</v>
      </c>
      <c t="n" s="5" r="C28">
        <v>-13984</v>
      </c>
    </row>
    <row spans="1:3" r="29">
      <c t="s" s="4" r="A29">
        <v>132</v>
      </c>
      <c t="n" s="5" r="B29">
        <v>0</v>
      </c>
      <c t="n" s="5" r="C29">
        <v>414</v>
      </c>
    </row>
    <row spans="1:3" r="30">
      <c t="s" s="4" r="A30">
        <v>133</v>
      </c>
      <c t="n" s="5" r="B30">
        <v>-20654</v>
      </c>
      <c t="n" s="5" r="C30">
        <v>-15689</v>
      </c>
    </row>
    <row spans="1:3" r="31">
      <c t="s" s="3" r="A31">
        <v>134</v>
      </c>
    </row>
    <row spans="1:3" r="32">
      <c t="s" s="4" r="A32">
        <v>135</v>
      </c>
      <c t="n" s="5" r="B32">
        <v>-358</v>
      </c>
      <c t="n" s="5" r="C32">
        <v>-412</v>
      </c>
    </row>
    <row spans="1:3" r="33">
      <c t="s" s="4" r="A33">
        <v>136</v>
      </c>
      <c t="n" s="5" r="B33">
        <v>-2279</v>
      </c>
      <c t="n" s="5" r="C33">
        <v>-1455</v>
      </c>
    </row>
    <row spans="1:3" r="34">
      <c t="s" s="4" r="A34">
        <v>137</v>
      </c>
      <c t="n" s="5" r="B34">
        <v>-957</v>
      </c>
      <c t="n" s="5" r="C34">
        <v>-2500</v>
      </c>
    </row>
    <row spans="1:3" r="35">
      <c t="s" s="4" r="A35">
        <v>138</v>
      </c>
      <c t="n" s="5" r="B35">
        <v>2731</v>
      </c>
      <c t="n" s="5" r="C35">
        <v>967</v>
      </c>
    </row>
    <row spans="1:3" r="36">
      <c t="s" s="4" r="A36">
        <v>139</v>
      </c>
      <c t="n" s="5" r="B36">
        <v>-863</v>
      </c>
      <c t="n" s="5" r="C36">
        <v>-3400</v>
      </c>
    </row>
    <row spans="1:3" r="37">
      <c t="s" s="4" r="A37">
        <v>140</v>
      </c>
      <c t="n" s="5" r="B37">
        <v>-501</v>
      </c>
      <c t="n" s="5" r="C37">
        <v>-840</v>
      </c>
    </row>
    <row spans="1:3" r="38">
      <c t="s" s="4" r="A38">
        <v>141</v>
      </c>
      <c t="n" s="5" r="B38">
        <v>0</v>
      </c>
      <c t="n" s="5" r="C38">
        <v>-4</v>
      </c>
    </row>
    <row spans="1:3" r="39">
      <c t="s" s="4" r="A39">
        <v>142</v>
      </c>
      <c t="n" s="5" r="B39">
        <v>-22315</v>
      </c>
      <c t="n" s="5" r="C39">
        <v>-18928</v>
      </c>
    </row>
    <row spans="1:3" r="40">
      <c t="s" s="4" r="A40">
        <v>143</v>
      </c>
      <c t="n" s="5" r="B40">
        <v>57767</v>
      </c>
      <c t="n" s="5" r="C40">
        <v>85956</v>
      </c>
    </row>
    <row spans="1:3" r="41">
      <c t="s" s="4" r="A41">
        <v>144</v>
      </c>
      <c t="n" s="5" r="B41">
        <v>35452</v>
      </c>
      <c t="n" s="5" r="C41">
        <v>67028</v>
      </c>
    </row>
    <row spans="1:3" r="42">
      <c t="s" s="3" r="A42">
        <v>145</v>
      </c>
    </row>
    <row spans="1:3" r="43">
      <c t="s" s="4" r="A43">
        <v>146</v>
      </c>
      <c t="n" s="5" r="B43">
        <v>4</v>
      </c>
      <c t="n" s="5" r="C43">
        <v>26</v>
      </c>
    </row>
    <row spans="1:3" r="44">
      <c t="s" s="4" r="A44">
        <v>147</v>
      </c>
      <c t="n" s="5" r="B44">
        <v>390</v>
      </c>
      <c t="n" s="5" r="C44">
        <v>581</v>
      </c>
    </row>
    <row spans="1:3" r="45">
      <c t="s" s="4" r="A45">
        <v>148</v>
      </c>
      <c t="n" s="7" r="B45">
        <v>3081</v>
      </c>
      <c t="n" s="7" r="C45">
        <v>211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95</v>
      </c>
      <c t="s" s="2" r="B1">
        <v>2</v>
      </c>
      <c t="s" s="2" r="C1">
        <v>23</v>
      </c>
    </row>
    <row spans="1:3" r="2">
      <c t="s" s="3" r="A2">
        <v>241</v>
      </c>
    </row>
    <row spans="1:3" r="3">
      <c t="s" s="4" r="A3">
        <v>396</v>
      </c>
      <c t="n" s="7" r="B3">
        <v>40547</v>
      </c>
      <c t="n" s="7" r="C3">
        <v>33707</v>
      </c>
    </row>
    <row spans="1:3" r="4">
      <c t="s" s="4" r="A4">
        <v>374</v>
      </c>
    </row>
    <row spans="1:3" r="5">
      <c t="s" s="3" r="A5">
        <v>241</v>
      </c>
    </row>
    <row spans="1:3" r="6">
      <c t="s" s="4" r="A6">
        <v>396</v>
      </c>
      <c t="n" s="5" r="B6">
        <v>24569</v>
      </c>
      <c t="n" s="5" r="C6">
        <v>22505</v>
      </c>
    </row>
    <row spans="1:3" r="7">
      <c t="s" s="4" r="A7">
        <v>397</v>
      </c>
    </row>
    <row spans="1:3" r="8">
      <c t="s" s="3" r="A8">
        <v>241</v>
      </c>
    </row>
    <row spans="1:3" r="9">
      <c t="s" s="4" r="A9">
        <v>396</v>
      </c>
      <c t="n" s="7" r="B9">
        <v>15978</v>
      </c>
      <c t="n" s="7" r="C9">
        <v>1120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40"/>
    <col customWidth="1" max="3" min="3" width="14"/>
    <col customWidth="1" max="4" min="4" width="14"/>
  </cols>
  <sheetData>
    <row spans="1:4" r="1">
      <c t="s" s="1" r="A1">
        <v>398</v>
      </c>
      <c t="s" s="2" r="C1">
        <v>2</v>
      </c>
      <c t="s" s="2" r="D1">
        <v>23</v>
      </c>
    </row>
    <row spans="1:4" r="2">
      <c t="s" s="4" r="A2">
        <v>399</v>
      </c>
    </row>
    <row spans="1:4" r="3">
      <c t="s" s="3" r="A3">
        <v>400</v>
      </c>
    </row>
    <row spans="1:4" r="4">
      <c t="s" s="4" r="A4">
        <v>401</v>
      </c>
      <c t="s" s="4" r="B4">
        <v>77</v>
      </c>
      <c t="n" s="7" r="D4">
        <v>1000</v>
      </c>
    </row>
    <row spans="1:4" r="5">
      <c t="s" s="4" r="A5">
        <v>402</v>
      </c>
    </row>
    <row spans="1:4" r="6">
      <c t="s" s="3" r="A6">
        <v>400</v>
      </c>
    </row>
    <row spans="1:4" r="7">
      <c t="s" s="4" r="A7">
        <v>401</v>
      </c>
      <c t="n" s="7" r="C7">
        <v>34677</v>
      </c>
      <c t="n" s="5" r="D7">
        <v>35414</v>
      </c>
    </row>
    <row spans="1:4" r="8">
      <c t="s" s="4" r="A8">
        <v>403</v>
      </c>
    </row>
    <row spans="1:4" r="9">
      <c t="s" s="3" r="A9">
        <v>400</v>
      </c>
    </row>
    <row spans="1:4" r="10">
      <c t="s" s="4" r="A10">
        <v>401</v>
      </c>
      <c t="s" s="4" r="B10">
        <v>404</v>
      </c>
      <c t="n" s="5" r="C10">
        <v>514</v>
      </c>
      <c t="n" s="5" r="D10">
        <v>57</v>
      </c>
    </row>
    <row spans="1:4" r="11">
      <c t="s" s="4" r="A11">
        <v>405</v>
      </c>
    </row>
    <row spans="1:4" r="12">
      <c t="s" s="3" r="A12">
        <v>400</v>
      </c>
    </row>
    <row spans="1:4" r="13">
      <c t="s" s="4" r="A13">
        <v>401</v>
      </c>
      <c t="s" s="4" r="B13">
        <v>77</v>
      </c>
      <c t="n" s="5" r="C13">
        <v>19281</v>
      </c>
      <c t="n" s="5" r="D13">
        <v>21850</v>
      </c>
    </row>
    <row spans="1:4" r="14">
      <c t="s" s="4" r="A14">
        <v>406</v>
      </c>
    </row>
    <row spans="1:4" r="15">
      <c t="s" s="3" r="A15">
        <v>400</v>
      </c>
    </row>
    <row spans="1:4" r="16">
      <c t="s" s="4" r="A16">
        <v>401</v>
      </c>
      <c t="s" s="4" r="B16">
        <v>77</v>
      </c>
      <c t="n" s="5" r="D16">
        <v>1497</v>
      </c>
    </row>
    <row spans="1:4" r="17">
      <c t="s" s="4" r="A17">
        <v>407</v>
      </c>
    </row>
    <row spans="1:4" r="18">
      <c t="s" s="3" r="A18">
        <v>400</v>
      </c>
    </row>
    <row spans="1:4" r="19">
      <c t="s" s="4" r="A19">
        <v>401</v>
      </c>
      <c t="s" s="4" r="B19">
        <v>77</v>
      </c>
      <c t="n" s="5" r="C19">
        <v>14882</v>
      </c>
      <c t="n" s="5" r="D19">
        <v>11010</v>
      </c>
    </row>
    <row spans="1:4" r="20">
      <c t="s" s="4" r="A20">
        <v>408</v>
      </c>
    </row>
    <row spans="1:4" r="21">
      <c t="s" s="3" r="A21">
        <v>400</v>
      </c>
    </row>
    <row spans="1:4" r="22">
      <c t="s" s="4" r="A22">
        <v>401</v>
      </c>
      <c t="s" s="4" r="B22">
        <v>77</v>
      </c>
      <c t="n" s="5" r="D22">
        <v>1000</v>
      </c>
    </row>
    <row spans="1:4" r="23">
      <c t="s" s="4" r="A23">
        <v>409</v>
      </c>
    </row>
    <row spans="1:4" r="24">
      <c t="s" s="3" r="A24">
        <v>400</v>
      </c>
    </row>
    <row spans="1:4" r="25">
      <c t="s" s="4" r="A25">
        <v>401</v>
      </c>
      <c t="n" s="5" r="C25">
        <v>514</v>
      </c>
      <c t="n" s="5" r="D25">
        <v>57</v>
      </c>
    </row>
    <row spans="1:4" r="26">
      <c t="s" s="4" r="A26">
        <v>410</v>
      </c>
    </row>
    <row spans="1:4" r="27">
      <c t="s" s="3" r="A27">
        <v>400</v>
      </c>
    </row>
    <row spans="1:4" r="28">
      <c t="s" s="4" r="A28">
        <v>401</v>
      </c>
      <c t="s" s="4" r="B28">
        <v>404</v>
      </c>
      <c t="n" s="5" r="C28">
        <v>514</v>
      </c>
      <c t="n" s="5" r="D28">
        <v>57</v>
      </c>
    </row>
    <row spans="1:4" r="29">
      <c t="s" s="4" r="A29">
        <v>411</v>
      </c>
    </row>
    <row spans="1:4" r="30">
      <c t="s" s="3" r="A30">
        <v>400</v>
      </c>
    </row>
    <row spans="1:4" r="31">
      <c t="s" s="4" r="A31">
        <v>401</v>
      </c>
      <c t="s" s="4" r="B31">
        <v>77</v>
      </c>
      <c t="n" s="5" r="C31">
        <v>0</v>
      </c>
      <c t="n" s="5" r="D31">
        <v>0</v>
      </c>
    </row>
    <row spans="1:4" r="32">
      <c t="s" s="4" r="A32">
        <v>412</v>
      </c>
    </row>
    <row spans="1:4" r="33">
      <c t="s" s="3" r="A33">
        <v>400</v>
      </c>
    </row>
    <row spans="1:4" r="34">
      <c t="s" s="4" r="A34">
        <v>401</v>
      </c>
      <c t="s" s="4" r="B34">
        <v>77</v>
      </c>
      <c t="n" s="5" r="D34">
        <v>0</v>
      </c>
    </row>
    <row spans="1:4" r="35">
      <c t="s" s="4" r="A35">
        <v>413</v>
      </c>
    </row>
    <row spans="1:4" r="36">
      <c t="s" s="3" r="A36">
        <v>400</v>
      </c>
    </row>
    <row spans="1:4" r="37">
      <c t="s" s="4" r="A37">
        <v>401</v>
      </c>
      <c t="s" s="4" r="B37">
        <v>77</v>
      </c>
      <c t="n" s="5" r="C37">
        <v>0</v>
      </c>
      <c t="n" s="5" r="D37">
        <v>0</v>
      </c>
    </row>
    <row spans="1:4" r="38">
      <c t="s" s="4" r="A38">
        <v>414</v>
      </c>
    </row>
    <row spans="1:4" r="39">
      <c t="s" s="3" r="A39">
        <v>400</v>
      </c>
    </row>
    <row spans="1:4" r="40">
      <c t="s" s="4" r="A40">
        <v>401</v>
      </c>
      <c t="s" s="4" r="B40">
        <v>77</v>
      </c>
      <c t="n" s="5" r="D40">
        <v>0</v>
      </c>
    </row>
    <row spans="1:4" r="41">
      <c t="s" s="4" r="A41">
        <v>415</v>
      </c>
    </row>
    <row spans="1:4" r="42">
      <c t="s" s="3" r="A42">
        <v>400</v>
      </c>
    </row>
    <row spans="1:4" r="43">
      <c t="s" s="4" r="A43">
        <v>401</v>
      </c>
      <c t="n" s="5" r="C43">
        <v>34163</v>
      </c>
      <c t="n" s="5" r="D43">
        <v>34357</v>
      </c>
    </row>
    <row spans="1:4" r="44">
      <c t="s" s="4" r="A44">
        <v>416</v>
      </c>
    </row>
    <row spans="1:4" r="45">
      <c t="s" s="3" r="A45">
        <v>400</v>
      </c>
    </row>
    <row spans="1:4" r="46">
      <c t="s" s="4" r="A46">
        <v>401</v>
      </c>
      <c t="s" s="4" r="B46">
        <v>404</v>
      </c>
      <c t="n" s="5" r="C46">
        <v>0</v>
      </c>
      <c t="n" s="5" r="D46">
        <v>0</v>
      </c>
    </row>
    <row spans="1:4" r="47">
      <c t="s" s="4" r="A47">
        <v>417</v>
      </c>
    </row>
    <row spans="1:4" r="48">
      <c t="s" s="3" r="A48">
        <v>400</v>
      </c>
    </row>
    <row spans="1:4" r="49">
      <c t="s" s="4" r="A49">
        <v>401</v>
      </c>
      <c t="s" s="4" r="B49">
        <v>77</v>
      </c>
      <c t="n" s="5" r="C49">
        <v>19281</v>
      </c>
      <c t="n" s="5" r="D49">
        <v>21850</v>
      </c>
    </row>
    <row spans="1:4" r="50">
      <c t="s" s="4" r="A50">
        <v>418</v>
      </c>
    </row>
    <row spans="1:4" r="51">
      <c t="s" s="3" r="A51">
        <v>400</v>
      </c>
    </row>
    <row spans="1:4" r="52">
      <c t="s" s="4" r="A52">
        <v>401</v>
      </c>
      <c t="s" s="4" r="B52">
        <v>77</v>
      </c>
      <c t="n" s="5" r="D52">
        <v>1497</v>
      </c>
    </row>
    <row spans="1:4" r="53">
      <c t="s" s="4" r="A53">
        <v>419</v>
      </c>
    </row>
    <row spans="1:4" r="54">
      <c t="s" s="3" r="A54">
        <v>400</v>
      </c>
    </row>
    <row spans="1:4" r="55">
      <c t="s" s="4" r="A55">
        <v>401</v>
      </c>
      <c t="s" s="4" r="B55">
        <v>77</v>
      </c>
      <c t="n" s="5" r="C55">
        <v>14882</v>
      </c>
      <c t="n" s="5" r="D55">
        <v>11010</v>
      </c>
    </row>
    <row spans="1:4" r="56">
      <c t="s" s="4" r="A56">
        <v>420</v>
      </c>
    </row>
    <row spans="1:4" r="57">
      <c t="s" s="3" r="A57">
        <v>400</v>
      </c>
    </row>
    <row spans="1:4" r="58">
      <c t="s" s="4" r="A58">
        <v>401</v>
      </c>
      <c t="s" s="4" r="B58">
        <v>77</v>
      </c>
      <c t="n" s="5" r="D58">
        <v>0</v>
      </c>
    </row>
    <row spans="1:4" r="59">
      <c t="s" s="4" r="A59">
        <v>421</v>
      </c>
    </row>
    <row spans="1:4" r="60">
      <c t="s" s="3" r="A60">
        <v>400</v>
      </c>
    </row>
    <row spans="1:4" r="61">
      <c t="s" s="4" r="A61">
        <v>401</v>
      </c>
      <c t="n" s="5" r="C61">
        <v>0</v>
      </c>
      <c t="n" s="5" r="D61">
        <v>1000</v>
      </c>
    </row>
    <row spans="1:4" r="62">
      <c t="s" s="4" r="A62">
        <v>422</v>
      </c>
    </row>
    <row spans="1:4" r="63">
      <c t="s" s="3" r="A63">
        <v>400</v>
      </c>
    </row>
    <row spans="1:4" r="64">
      <c t="s" s="4" r="A64">
        <v>401</v>
      </c>
      <c t="s" s="4" r="B64">
        <v>404</v>
      </c>
      <c t="n" s="5" r="C64">
        <v>0</v>
      </c>
      <c t="n" s="5" r="D64">
        <v>0</v>
      </c>
    </row>
    <row spans="1:4" r="65">
      <c t="s" s="4" r="A65">
        <v>423</v>
      </c>
    </row>
    <row spans="1:4" r="66">
      <c t="s" s="3" r="A66">
        <v>400</v>
      </c>
    </row>
    <row spans="1:4" r="67">
      <c t="s" s="4" r="A67">
        <v>401</v>
      </c>
      <c t="s" s="4" r="B67">
        <v>77</v>
      </c>
      <c t="n" s="5" r="C67">
        <v>0</v>
      </c>
      <c t="n" s="5" r="D67">
        <v>0</v>
      </c>
    </row>
    <row spans="1:4" r="68">
      <c t="s" s="4" r="A68">
        <v>424</v>
      </c>
    </row>
    <row spans="1:4" r="69">
      <c t="s" s="3" r="A69">
        <v>400</v>
      </c>
    </row>
    <row spans="1:4" r="70">
      <c t="s" s="4" r="A70">
        <v>401</v>
      </c>
      <c t="s" s="4" r="B70">
        <v>77</v>
      </c>
      <c t="n" s="5" r="D70">
        <v>0</v>
      </c>
    </row>
    <row spans="1:4" r="71">
      <c t="s" s="4" r="A71">
        <v>425</v>
      </c>
    </row>
    <row spans="1:4" r="72">
      <c t="s" s="3" r="A72">
        <v>400</v>
      </c>
    </row>
    <row spans="1:4" r="73">
      <c t="s" s="4" r="A73">
        <v>401</v>
      </c>
      <c t="s" s="4" r="B73">
        <v>77</v>
      </c>
      <c t="n" s="7" r="C73">
        <v>0</v>
      </c>
      <c t="n" s="5" r="D73">
        <v>0</v>
      </c>
    </row>
    <row spans="1:4" r="74">
      <c t="s" s="4" r="A74">
        <v>426</v>
      </c>
    </row>
    <row spans="1:4" r="75">
      <c t="s" s="3" r="A75">
        <v>400</v>
      </c>
    </row>
    <row spans="1:4" r="76">
      <c t="s" s="4" r="A76">
        <v>401</v>
      </c>
      <c t="s" s="4" r="B76">
        <v>77</v>
      </c>
      <c t="n" s="7" r="D76">
        <v>1000</v>
      </c>
    </row>
    <row spans="1:4" r="77">
      <c t="n" r="A77"/>
    </row>
    <row spans="1:4" r="78">
      <c t="s" s="4" r="A78">
        <v>77</v>
      </c>
      <c t="s" s="4" r="B78">
        <v>427</v>
      </c>
    </row>
    <row spans="1:4" r="79">
      <c t="s" s="4" r="A79">
        <v>404</v>
      </c>
      <c t="s" s="4" r="B79">
        <v>428</v>
      </c>
    </row>
  </sheetData>
  <mergeCells count="4">
    <mergeCell ref="A1:B1"/>
    <mergeCell ref="A77:C77"/>
    <mergeCell ref="B78:C78"/>
    <mergeCell ref="B79:C79"/>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6"/>
    <col customWidth="1" max="3" min="3" width="15"/>
    <col customWidth="1" max="4" min="4" width="14"/>
  </cols>
  <sheetData>
    <row spans="1:4" r="1">
      <c t="s" s="1" r="A1">
        <v>429</v>
      </c>
      <c t="s" s="2" r="C1">
        <v>1</v>
      </c>
    </row>
    <row spans="1:4" r="2">
      <c t="s" s="2" r="C2">
        <v>2</v>
      </c>
      <c t="s" s="2" r="D2">
        <v>23</v>
      </c>
    </row>
    <row spans="1:4" r="3">
      <c t="s" s="3" r="A3">
        <v>430</v>
      </c>
    </row>
    <row spans="1:4" r="4">
      <c t="s" s="4" r="A4">
        <v>431</v>
      </c>
      <c t="n" s="7" r="C4">
        <v>34123</v>
      </c>
      <c t="n" s="7" r="D4">
        <v>35317</v>
      </c>
    </row>
    <row spans="1:4" r="5">
      <c t="s" s="4" r="A5">
        <v>432</v>
      </c>
      <c t="s" s="4" r="C5">
        <v>433</v>
      </c>
    </row>
    <row spans="1:4" r="6">
      <c t="s" s="4" r="A6">
        <v>434</v>
      </c>
    </row>
    <row spans="1:4" r="7">
      <c t="s" s="3" r="A7">
        <v>430</v>
      </c>
    </row>
    <row spans="1:4" r="8">
      <c t="s" s="4" r="A8">
        <v>435</v>
      </c>
      <c t="n" s="7" r="C8">
        <v>275</v>
      </c>
    </row>
    <row spans="1:4" r="9">
      <c t="s" s="4" r="A9">
        <v>431</v>
      </c>
      <c t="n" s="7" r="C9">
        <v>1275</v>
      </c>
    </row>
    <row spans="1:4" r="10">
      <c t="s" s="4" r="A10">
        <v>399</v>
      </c>
    </row>
    <row spans="1:4" r="11">
      <c t="s" s="3" r="A11">
        <v>430</v>
      </c>
    </row>
    <row spans="1:4" r="12">
      <c t="s" s="4" r="A12">
        <v>436</v>
      </c>
      <c t="s" s="4" r="B12">
        <v>77</v>
      </c>
      <c t="n" s="7" r="D12">
        <v>1000</v>
      </c>
    </row>
    <row spans="1:4" r="13">
      <c t="n" r="A13"/>
    </row>
    <row spans="1:4" r="14">
      <c t="s" s="4" r="A14">
        <v>77</v>
      </c>
      <c t="s" s="4" r="B14">
        <v>427</v>
      </c>
    </row>
  </sheetData>
  <mergeCells count="3">
    <mergeCell ref="A1:B2"/>
    <mergeCell ref="A13:C13"/>
    <mergeCell ref="B14:C14"/>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8"/>
    <col customWidth="1" max="2" min="2" width="29"/>
  </cols>
  <sheetData>
    <row spans="1:2" r="1">
      <c t="s" s="1" r="A1">
        <v>437</v>
      </c>
      <c t="s" s="2" r="B1">
        <v>357</v>
      </c>
    </row>
    <row spans="1:2" r="2">
      <c t="s" s="2" r="B2">
        <v>438</v>
      </c>
    </row>
    <row spans="1:2" r="3">
      <c t="s" s="3" r="A3">
        <v>439</v>
      </c>
    </row>
    <row spans="1:2" r="4">
      <c t="s" s="4" r="A4">
        <v>440</v>
      </c>
      <c t="n" s="5" r="B4">
        <v>44</v>
      </c>
    </row>
    <row spans="1:2" r="5">
      <c t="s" s="4" r="A5">
        <v>441</v>
      </c>
      <c t="s" s="4" r="B5">
        <v>442</v>
      </c>
    </row>
    <row spans="1:2" r="6">
      <c t="s" s="4" r="A6">
        <v>443</v>
      </c>
      <c t="n" s="7" r="B6">
        <v>1000</v>
      </c>
    </row>
    <row spans="1:2" r="7">
      <c t="s" s="4" r="A7">
        <v>444</v>
      </c>
    </row>
    <row spans="1:2" r="8">
      <c t="s" s="3" r="A8">
        <v>439</v>
      </c>
    </row>
    <row spans="1:2" r="9">
      <c t="s" s="4" r="A9">
        <v>443</v>
      </c>
      <c t="n" s="5" r="B9">
        <v>500</v>
      </c>
    </row>
    <row spans="1:2" r="10">
      <c t="s" s="4" r="A10">
        <v>445</v>
      </c>
    </row>
    <row spans="1:2" r="11">
      <c t="s" s="3" r="A11">
        <v>439</v>
      </c>
    </row>
    <row spans="1:2" r="12">
      <c t="s" s="4" r="A12">
        <v>443</v>
      </c>
      <c t="n" s="7" r="B12">
        <v>5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446</v>
      </c>
      <c t="s" s="2" r="B1">
        <v>447</v>
      </c>
    </row>
    <row spans="1:2" r="2">
      <c t="s" s="3" r="A2">
        <v>448</v>
      </c>
    </row>
    <row spans="1:2" r="3">
      <c t="s" s="4" r="A3">
        <v>449</v>
      </c>
      <c t="n" s="7" r="B3">
        <v>25000000</v>
      </c>
    </row>
    <row spans="1:2" r="4">
      <c t="s" s="4" r="A4">
        <v>450</v>
      </c>
      <c t="s" s="4" r="B4">
        <v>451</v>
      </c>
    </row>
    <row spans="1:2" r="5">
      <c t="s" s="4" r="A5">
        <v>452</v>
      </c>
      <c t="n" s="7" r="B5">
        <v>17500000</v>
      </c>
    </row>
    <row spans="1:2" r="6">
      <c t="s" s="4" r="A6">
        <v>453</v>
      </c>
      <c t="s" s="4" r="B6">
        <v>454</v>
      </c>
    </row>
    <row spans="1:2" r="7">
      <c t="s" s="4" r="A7">
        <v>455</v>
      </c>
      <c t="s" s="4" r="B7">
        <v>456</v>
      </c>
    </row>
    <row spans="1:2" r="8">
      <c t="s" s="4" r="A8">
        <v>457</v>
      </c>
      <c t="n" s="7" r="B8">
        <v>30000000</v>
      </c>
    </row>
    <row spans="1:2" r="9">
      <c t="s" s="4" r="A9">
        <v>458</v>
      </c>
      <c t="n" s="7" r="B9">
        <v>25000000</v>
      </c>
    </row>
    <row spans="1:2" r="10">
      <c t="s" s="4" r="A10">
        <v>459</v>
      </c>
    </row>
    <row spans="1:2" r="11">
      <c t="s" s="3" r="A11">
        <v>448</v>
      </c>
    </row>
    <row spans="1:2" r="12">
      <c t="s" s="4" r="A12">
        <v>460</v>
      </c>
      <c t="s" s="4" r="B12">
        <v>461</v>
      </c>
    </row>
    <row spans="1:2" r="13">
      <c t="s" s="4" r="A13">
        <v>462</v>
      </c>
    </row>
    <row spans="1:2" r="14">
      <c t="s" s="3" r="A14">
        <v>448</v>
      </c>
    </row>
    <row spans="1:2" r="15">
      <c t="s" s="4" r="A15">
        <v>460</v>
      </c>
      <c t="s" s="4" r="B15">
        <v>463</v>
      </c>
    </row>
    <row spans="1:2" r="16">
      <c t="s" s="4" r="A16">
        <v>464</v>
      </c>
      <c t="s" s="4" r="B16">
        <v>463</v>
      </c>
    </row>
    <row spans="1:2" r="17">
      <c t="s" s="4" r="A17">
        <v>465</v>
      </c>
      <c t="s" s="4" r="B17">
        <v>466</v>
      </c>
    </row>
    <row spans="1:2" r="18">
      <c t="s" s="4" r="A18">
        <v>467</v>
      </c>
    </row>
    <row spans="1:2" r="19">
      <c t="s" s="3" r="A19">
        <v>448</v>
      </c>
    </row>
    <row spans="1:2" r="20">
      <c t="s" s="4" r="A20">
        <v>468</v>
      </c>
      <c t="s" s="4" r="B20">
        <v>469</v>
      </c>
    </row>
    <row spans="1:2" r="21">
      <c t="s" s="4" r="A21">
        <v>470</v>
      </c>
    </row>
    <row spans="1:2" r="22">
      <c t="s" s="3" r="A22">
        <v>448</v>
      </c>
    </row>
    <row spans="1:2" r="23">
      <c t="s" s="4" r="A23">
        <v>468</v>
      </c>
      <c t="s" s="4" r="B23">
        <v>45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Unaudited Consolidated Statemen</vt:lpstr>
      <vt:lpstr>Unaudited Consolidated Stateme5</vt:lpstr>
      <vt:lpstr>Unaudited Consolidated Stateme6</vt:lpstr>
      <vt:lpstr>Nature of Business</vt:lpstr>
      <vt:lpstr>Summary of Significant Accounti</vt:lpstr>
      <vt:lpstr>Investments in Marketable Secur</vt:lpstr>
      <vt:lpstr>Accounts Receivable, net</vt:lpstr>
      <vt:lpstr>Goodwill</vt:lpstr>
      <vt:lpstr>Property and Equipment, net</vt:lpstr>
      <vt:lpstr>Other Current Liabilities</vt:lpstr>
      <vt:lpstr>Other Long Term Liabilities</vt:lpstr>
      <vt:lpstr>Contingencies</vt:lpstr>
      <vt:lpstr>Net Loss per Share</vt:lpstr>
      <vt:lpstr>Stockholders' Equity</vt:lpstr>
      <vt:lpstr>Accumulated Other Comprehensive</vt:lpstr>
      <vt:lpstr>Share-Based Compensation</vt:lpstr>
      <vt:lpstr>Leases and Commitments</vt:lpstr>
      <vt:lpstr>Concentrations</vt:lpstr>
      <vt:lpstr>Income Taxes</vt:lpstr>
      <vt:lpstr>Segment Reporting and Geographi</vt:lpstr>
      <vt:lpstr>Fair Value Measurements</vt:lpstr>
      <vt:lpstr>Subsequent Events</vt:lpstr>
      <vt:lpstr>Summary of Significant Accoun26</vt:lpstr>
      <vt:lpstr>Investments in Marketable Sec27</vt:lpstr>
      <vt:lpstr>Accounts Receivable, net (Table</vt:lpstr>
      <vt:lpstr>Property and Equipment, net (Ta</vt:lpstr>
      <vt:lpstr>Other Current Liabilities (Tabl</vt:lpstr>
      <vt:lpstr>Other Long Term Liabilities (Ta</vt:lpstr>
      <vt:lpstr>Net Loss per Share (Tables)</vt:lpstr>
      <vt:lpstr>Accumulated Other Comprehensi33</vt:lpstr>
      <vt:lpstr>Share-Based Compensation (Table</vt:lpstr>
      <vt:lpstr>Leases and Commitments (Tables)</vt:lpstr>
      <vt:lpstr>Segment Reporting and Geograp36</vt:lpstr>
      <vt:lpstr>Fair Value Measurements (Tables</vt:lpstr>
      <vt:lpstr>Investments in Marketable Sec38</vt:lpstr>
      <vt:lpstr>Investments in Marketable Sec39</vt:lpstr>
      <vt:lpstr>Accounts Receivable, net (Detai</vt:lpstr>
      <vt:lpstr>Goodwill (Details Textual)</vt:lpstr>
      <vt:lpstr>Property and Equipment, net (De</vt:lpstr>
      <vt:lpstr>Property and Equipment, net (43</vt:lpstr>
      <vt:lpstr>Other Current Liabilities (Deta</vt:lpstr>
      <vt:lpstr>Other Long Term Liabilities (De</vt:lpstr>
      <vt:lpstr>Contingencies (Details)</vt:lpstr>
      <vt:lpstr>Net Loss per Share (Details)</vt:lpstr>
      <vt:lpstr>Net Loss per Share (Details Tex</vt:lpstr>
      <vt:lpstr>Stockholders' Equity (Details)</vt:lpstr>
      <vt:lpstr>Accumulated Other Comprehensi50</vt:lpstr>
      <vt:lpstr>Share-Based Compensation (Detai</vt:lpstr>
      <vt:lpstr>Share-Based Compensation (Det52</vt:lpstr>
      <vt:lpstr>Leases and Commitments (Details</vt:lpstr>
      <vt:lpstr>Leases and Commitments (Detai54</vt:lpstr>
      <vt:lpstr>Leases and Commitments (Detai55</vt:lpstr>
      <vt:lpstr>Concentrations (Details)</vt:lpstr>
      <vt:lpstr>Income Taxes (Details Textual)</vt:lpstr>
      <vt:lpstr>Segment Reporting and Geograp58</vt:lpstr>
      <vt:lpstr>Segment Reporting and Geograp59</vt:lpstr>
      <vt:lpstr>Segment Reporting and Geograp60</vt:lpstr>
      <vt:lpstr>Fair Value Measurements (Detail</vt:lpstr>
      <vt:lpstr>Fair Value Measurements (Deta62</vt:lpstr>
      <vt:lpstr>Subsequent Events - Restructuri</vt:lpstr>
      <vt:lpstr>Subsequent Events - Debt Agree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3:11:57Z</dcterms:created>
  <dcterms:modified xmlns:dcterms="http://purl.org/dc/terms/" xmlns:xsi="http://www.w3.org/2001/XMLSchema-instance" xsi:type="dcterms:W3CDTF">2015-11-04T13:11:57Z</dcterms:modified>
  <dc:title xmlns:dc="http://purl.org/dc/elements/1.1/">Untitled</dc:title>
  <dc:description xmlns:dc="http://purl.org/dc/elements/1.1/"/>
  <dc:subject xmlns:dc="http://purl.org/dc/elements/1.1/"/>
  <cp:keywords/>
  <cp:category/>
</cp:coreProperties>
</file>